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mmon Stock and Warrants" sheetId="9" state="visible" r:id="rId9"/>
    <sheet xmlns:r="http://schemas.openxmlformats.org/officeDocument/2006/relationships" name="Share Based Payments"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ole-Source Cost-Sharing Agreem"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Common Stock and Warrants (Tabl" sheetId="18" state="visible" r:id="rId18"/>
    <sheet xmlns:r="http://schemas.openxmlformats.org/officeDocument/2006/relationships" name="Share Based Payments (Tables)" sheetId="19" state="visible" r:id="rId19"/>
    <sheet xmlns:r="http://schemas.openxmlformats.org/officeDocument/2006/relationships" name="Accrued Expenses (Tables)" sheetId="20" state="visible" r:id="rId20"/>
    <sheet xmlns:r="http://schemas.openxmlformats.org/officeDocument/2006/relationships" name="Commitments and Contingencies (" sheetId="21" state="visible" r:id="rId21"/>
    <sheet xmlns:r="http://schemas.openxmlformats.org/officeDocument/2006/relationships" name="Related Party Transactions (Tab" sheetId="22" state="visible" r:id="rId22"/>
    <sheet xmlns:r="http://schemas.openxmlformats.org/officeDocument/2006/relationships" name="Description of Business - Addi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ommon Stock and Warrants - Add" sheetId="28" state="visible" r:id="rId28"/>
    <sheet xmlns:r="http://schemas.openxmlformats.org/officeDocument/2006/relationships" name="Common Stock and Warrants - Fai" sheetId="29" state="visible" r:id="rId29"/>
    <sheet xmlns:r="http://schemas.openxmlformats.org/officeDocument/2006/relationships" name="Common Stock and Warrants - F30" sheetId="30" state="visible" r:id="rId30"/>
    <sheet xmlns:r="http://schemas.openxmlformats.org/officeDocument/2006/relationships" name="Common Stock and Warrants - Sum" sheetId="31" state="visible" r:id="rId31"/>
    <sheet xmlns:r="http://schemas.openxmlformats.org/officeDocument/2006/relationships" name="Common Stock and Warrants - S32" sheetId="32" state="visible" r:id="rId32"/>
    <sheet xmlns:r="http://schemas.openxmlformats.org/officeDocument/2006/relationships" name="Common Stock and Warrants - War" sheetId="33" state="visible" r:id="rId33"/>
    <sheet xmlns:r="http://schemas.openxmlformats.org/officeDocument/2006/relationships" name="Share Based Payments - Addition" sheetId="34" state="visible" r:id="rId34"/>
    <sheet xmlns:r="http://schemas.openxmlformats.org/officeDocument/2006/relationships" name="Share Based Payments - Summary " sheetId="35" state="visible" r:id="rId35"/>
    <sheet xmlns:r="http://schemas.openxmlformats.org/officeDocument/2006/relationships" name="Share Based Payments - Summar36" sheetId="36" state="visible" r:id="rId36"/>
    <sheet xmlns:r="http://schemas.openxmlformats.org/officeDocument/2006/relationships" name="Share Based Payments - Summar37" sheetId="37" state="visible" r:id="rId37"/>
    <sheet xmlns:r="http://schemas.openxmlformats.org/officeDocument/2006/relationships" name="Share Based Payments - Summar38" sheetId="38" state="visible" r:id="rId38"/>
    <sheet xmlns:r="http://schemas.openxmlformats.org/officeDocument/2006/relationships" name="Share Based Payments - Schedule" sheetId="39" state="visible" r:id="rId39"/>
    <sheet xmlns:r="http://schemas.openxmlformats.org/officeDocument/2006/relationships" name="Share Based Payments - Summar40" sheetId="40" state="visible" r:id="rId40"/>
    <sheet xmlns:r="http://schemas.openxmlformats.org/officeDocument/2006/relationships" name="Accrued Expenses - Schedule of "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Related Party Transactions - Ad" sheetId="44" state="visible" r:id="rId44"/>
    <sheet xmlns:r="http://schemas.openxmlformats.org/officeDocument/2006/relationships" name="Related Party Transactions - Su" sheetId="45" state="visible" r:id="rId45"/>
    <sheet xmlns:r="http://schemas.openxmlformats.org/officeDocument/2006/relationships" name="Sole-Source Cost-Sharing Agre46"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639">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HSDT</t>
  </si>
  <si>
    <t>Entity Registrant Name</t>
  </si>
  <si>
    <t>HELIUS MEDICAL TECHNOLOGIES, INC.</t>
  </si>
  <si>
    <t>Entity Central Index Key</t>
  </si>
  <si>
    <t>Current Fiscal Year End Date</t>
  </si>
  <si>
    <t>--12-31</t>
  </si>
  <si>
    <t>Entity Filer Category</t>
  </si>
  <si>
    <t>Accelerated Filer</t>
  </si>
  <si>
    <t>Entity Common Stock, Shares Outstanding</t>
  </si>
  <si>
    <t>Unaudited Condensed Consolidated Balance Sheets - USD ($) $ in Thousands</t>
  </si>
  <si>
    <t>Dec. 31, 2017</t>
  </si>
  <si>
    <t>Current assets</t>
  </si>
  <si>
    <t>Cash</t>
  </si>
  <si>
    <t>Receivables</t>
  </si>
  <si>
    <t>Prepaid expenses</t>
  </si>
  <si>
    <t>Other current assets</t>
  </si>
  <si>
    <t>Total current assets</t>
  </si>
  <si>
    <t>Property, plant and equipment, net</t>
  </si>
  <si>
    <t>Other assets</t>
  </si>
  <si>
    <t>TOTAL ASSETS</t>
  </si>
  <si>
    <t>Current liabilities</t>
  </si>
  <si>
    <t>Accounts payable</t>
  </si>
  <si>
    <t>Accrued liabilities</t>
  </si>
  <si>
    <t>Derivative financial instruments</t>
  </si>
  <si>
    <t>Total current liabilities</t>
  </si>
  <si>
    <t>TOTAL LIABILITIES</t>
  </si>
  <si>
    <t>Commitments and contingencies (Note 6)</t>
  </si>
  <si>
    <t xml:space="preserve"> </t>
  </si>
  <si>
    <t>STOCKHOLDERS’ DEFICIT</t>
  </si>
  <si>
    <t>Common stock (Unlimited Class A common shares authorized); (20,797,309 shares issued and outstanding as of March 31, 2018 and 20,178,226 shares issued and outstanding as of December 31, 2017)</t>
  </si>
  <si>
    <t>Additional paid-in capital</t>
  </si>
  <si>
    <t>Accumulated other comprehensive income (loss)</t>
  </si>
  <si>
    <t>Accumulated deficit</t>
  </si>
  <si>
    <t>TOTAL STOCKHOLDERS’ DEFICIT</t>
  </si>
  <si>
    <t>TOTAL LIABILITIES AND STOCKHOLDERS’ DEFICIT</t>
  </si>
  <si>
    <t>Unaudited Condensed Consolidated Balance Sheets (Parenthetical) - shares</t>
  </si>
  <si>
    <t>12 Months Ended</t>
  </si>
  <si>
    <t>Statement Of Financial Position [Abstract]</t>
  </si>
  <si>
    <t>Common Stock, Shares Authorized</t>
  </si>
  <si>
    <t>Unlimited</t>
  </si>
  <si>
    <t>Common Stock, Shares, Issued</t>
  </si>
  <si>
    <t>Common Stock, Shares, Outstanding</t>
  </si>
  <si>
    <t>Unaudited Condensed Consolidated Statements of Operations and Comprehensive Loss - USD ($) $ in Thousands</t>
  </si>
  <si>
    <t>Mar. 31, 2017</t>
  </si>
  <si>
    <t>Operating expenses:</t>
  </si>
  <si>
    <t>Research and development</t>
  </si>
  <si>
    <t>General and administrative</t>
  </si>
  <si>
    <t>Total operating expenses</t>
  </si>
  <si>
    <t>Operating loss</t>
  </si>
  <si>
    <t>Other income (expense):</t>
  </si>
  <si>
    <t>Other income</t>
  </si>
  <si>
    <t>Change in fair value of derivative financial instruments</t>
  </si>
  <si>
    <t>Foreign exchange gain (loss)</t>
  </si>
  <si>
    <t>Total other income (expense)</t>
  </si>
  <si>
    <t>Net loss</t>
  </si>
  <si>
    <t>Other comprehensive loss</t>
  </si>
  <si>
    <t>Foreign currency translation adjustments</t>
  </si>
  <si>
    <t>Comprehensive loss</t>
  </si>
  <si>
    <t>Net loss per share</t>
  </si>
  <si>
    <t>Basic</t>
  </si>
  <si>
    <t>Diluted</t>
  </si>
  <si>
    <t>Weighted average shares outstanding</t>
  </si>
  <si>
    <t>Unaudited Condensed Consolidated Statement of Stockholders' Deficit - 3 months ended Mar. 31, 2018 - USD ($) $ in Thousands</t>
  </si>
  <si>
    <t>Total</t>
  </si>
  <si>
    <t>Common Stock</t>
  </si>
  <si>
    <t>Additional Paid-In Capital</t>
  </si>
  <si>
    <t>Accumulated Other Comprehensive Income (Loss)</t>
  </si>
  <si>
    <t>Accumulated Deficit</t>
  </si>
  <si>
    <t>Beginning Balance at Dec. 31, 2017</t>
  </si>
  <si>
    <t>Beginning Balance, Shares at Dec. 31, 2017</t>
  </si>
  <si>
    <t>Stock-based compensation expense</t>
  </si>
  <si>
    <t>Proceeds from the exercise of stock options and warrants</t>
  </si>
  <si>
    <t>Proceeds from the exercise of stock options and warrants, Shares</t>
  </si>
  <si>
    <t>Reclassification of liability classified warrants upon exercise</t>
  </si>
  <si>
    <t>Ending Balance at Mar. 31, 2018</t>
  </si>
  <si>
    <t>Ending Balance, Shares at Mar. 31, 2018</t>
  </si>
  <si>
    <t>Unaudited Condensed Consolidated Statements of Cash Flows - USD ($) $ in Thousands</t>
  </si>
  <si>
    <t>Cash flows from operating activities:</t>
  </si>
  <si>
    <t>Adjustments to reconcile net loss to net cash used in operating activities:</t>
  </si>
  <si>
    <t>Unrealized foreign exchange (gain) loss</t>
  </si>
  <si>
    <t>Depreciation expense</t>
  </si>
  <si>
    <t>Changes in operating assets and liabilities:</t>
  </si>
  <si>
    <t>Net cash used in operating activities</t>
  </si>
  <si>
    <t>Cash flows from investing activities</t>
  </si>
  <si>
    <t>Purchase of property, plant &amp; equipment</t>
  </si>
  <si>
    <t>Net cash used in investing activities</t>
  </si>
  <si>
    <t>Cash flows from financing activities:</t>
  </si>
  <si>
    <t>Proceeds from the issuance of common stock</t>
  </si>
  <si>
    <t>Share issuance costs</t>
  </si>
  <si>
    <t>Net cash provided by financing activities</t>
  </si>
  <si>
    <t>Effect of foreign exchange rate changes on cash</t>
  </si>
  <si>
    <t>Net (decrease) increase in cash</t>
  </si>
  <si>
    <t>Cash at beginning of period</t>
  </si>
  <si>
    <t>Cash at end of period</t>
  </si>
  <si>
    <t>Description of Business</t>
  </si>
  <si>
    <t>Organization Consolidation And Presentation Of Financial Statements [Abstract]</t>
  </si>
  <si>
    <t xml:space="preserve">1. DESCRIPTION OF BUSINESS Helius Medical Technologies, Inc. (the “Company”) is engaged primarily in the medical technology industry focused on neurological wellness. The Company’s planned principal operations include the development, licensing and acquisition of unique and non-invasive platform technologies to amplify the brain’s ability to heal itself. Many patients with brain injury or brain-related disease have disrupted neural networks that result in their brains being unable to correctly or efficiently carry neural impulses, which are responsible for directing bodily functions like movement control or sensory perception. Our first product in development, known as the portable neuromodulation stimulator or PoNS ® The Company was incorporated in British Columbia, Canada, on March 13, 2014. On May 28, 2014, the Company completed a continuation via a plan of arrangement whereby the Company moved from being a corporation governed by the British Columbia Corporations Act to a corporation governed by the Wyoming Business Corporations Act. The Company is based in Newtown, Pennsylvania. The Company has two wholly-owned subsidiaries, Neurohabilitation Corporation (“NHC”) and Helius Medical Technologies (Canada), Inc. (“Helius Canada”). The Company’s Class A common stock (“common stock”) is listed on the Nasdaq Capital Market (“Nasdaq”) and the Toronto Stock Exchange (the “TSX”). The Company’s Class A common stock began trading on the Canadian Securities Exchange on June 23, 2014, under the ticker symbol “HSM”, and subsequently moved to the TSX on April 18, 2016. On April 11, 2018, the Company’s Class A common stock began trading on the Nasdaq under the ticker symbol “HSDT” after having been traded on the OTCQB under the ticker symbol “HSDT” since February 10, 2015. The Company’s financial information is presented in United States Dollars. Reverse Stock Split Effective after the close of business on January 22, 2018, the Company completed a 1-for-5 reverse stock split of its Class A Common Stock. All share and per share amounts in this Quarterly Report have been reflected on a post-split basis. Liquidity and Financial Condition The Company has not generated any product revenues and has not achieved profitable operations. The Company expects to continue to incur operating losses and net cash outflows until such time as it generates a level of revenue to support its cost structure. As of March 31, 2018, the Company had cash of $4.4 million. In April 2018, the Company issued 2,463,185 shares of its common stock and warrants to purchase 2,463,185 shares of the Company’s common stock in an underwritten public offering at a price of $7.47 per share and accompanying warrants. Net proceeds from the offering after deducting underwriting discounts and commissions was approximately $17.3 million. The Company estimates that offering expenses will be approximately $1.0 million (see Note 9). While the Company believes that its current cash position along The Company intends to fund ongoing activities by utilizing its current cash and by raising additional capital through equity or debt financing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 </t>
  </si>
  <si>
    <t>Summary of Significant Accounting Policies</t>
  </si>
  <si>
    <t>Accounting Policies [Abstract]</t>
  </si>
  <si>
    <t>2. SUMMARY OF SIGNIFICANT ACCOUNTING POLICIES Basis of Presentation The accompanying unaudited condensed consolidated financial statements have been prepared in accordance with accounting principles generally accepted in the United States of America (“GAAP”). Use of Estimates The preparation of the condensed consolidated financial statements in accordance with GAAP requires management to make estimates and assumptions that affect the amounts reported in the consolidated financial statements and disclosure of contingent assets and liabilities. Significant estimates include the assumptions used in the fair value pricing model for stock-based compensation, derivative financial instruments and deferred income tax asset valuation allowance. Financial statements include estimates which, by their nature, are uncertain. Actual outcomes could differ from these estimates. Principles of Consolidation The accompanying unaudited condensed consolidated financial statements reflect the operations of Helius Medical Technologies, Inc. and its wholly-owned subsidiaries. All intercompany balances and transactions have been eliminated. Certain prior period amounts have been reclassified to conform to current period amounts. Concentrations of Credit Risk The Company is subject to credit risk with respect to its cash.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ate of return. Receivables Receivables are stated at their net realizable value. As of March 31, 2018 and December 31, 2017, receivables consisted primarily of Goods and Services Tax (“GST”) and Quebec Sales Tax (“QST”) refunds related to the Company’s expenditures. Property, Plant and Equipment Property, plant and equipment are carried at cost, less accumulated depreciation. Depreciation is recognized using the straight-line method over the useful lives of the related asset or the term of the related lease. Expenditures for maintenance and repairs, which do not improve or extend the expected useful life of the assets, are expensed to operations while major repairs are capitalized. The Company’s property, plant and equipment is comprised of leasehold improvements, software and hardware. The estimated useful life of its leasehold improvement is over the term of its lease of 5 years, while software and hardware has an estimated useful life of 3 to 5 years. The following tables summarizes the Company property, plant and equipment as of March 31, 2018 and December 31, 2017 (amounts in thousands).
As of March 31, 2018
As of December 31, 2017
Leasehold improvement
$
173
$
173
Software and hardware
44
17
217
190
Less accumulated depreciation
(27
)
(17
)
Total
$
190
$
173
Share-Based Payments The Company accounts for all share-based payments and awards under the fair value-based method. The Company recognizes its stock-based compensation expense using the straight-line method. The Company accounts for the granting of stock options to employees using the fair value method whereby all awards to employees are measured at fair value on the date of the grant. The fair value of all employee-related stock options is expensed over the requisite service period with a corresponding increase to additional paid-in capital. Upon exercise of stock options, the consideration paid by the option holder, together with the amount previously recognized in additional paid-in capital is recorded as an increase to share capital. Stock options granted to employees are accounted for as liabilities when they contain conditions or other features that are indexed to other than a market, performance or service conditions. Share-based payment to non-employees are measured at the fair value of the consideration received, or the fair value of the equity instruments issued, or liabilities incurred, whichever is more reliably measurable. The fair value of stock-based payments to non-employees are re-measured at each reporting period until the counterparty performance is complete, and any change therein is recognized over the vesting period of the award and in the same manner as if the Company had paid cash instead of paying with or using equity-based instruments. The fair value of the stock-based payments to non-employees that are fully vested and non-forfeitable as of the grant date are measured and recognized at that date.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Foreign Currency The functional currency of the Company and Helius Canada is the Canadian dollar (“CAD”) and the functional currency of NHC is the U.S. dollar (“USD”). The Company’s reporting currency is the U.S. dollar. Transactions in foreign currencies are record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venues, expenses and cash flows are translated at the weighted-average rates of exchanges for the reporting period. The resulting currency translation adjustments are not included in the Company’s condensed consolidated statements of operations for the reporting period, but rather are accumulated and gains and losses are recorded in foreign exchange gain (loss) within the condensed consolidated statements of operations and comprehensive loss. The foreign exchange adjustment in the books of NHC relating to intercompany advances from Helius that are denominated in Canadian dollars is recorded in the condensed consolidated statements of operations. Income Taxes The Company accounts for income taxes using the asset and liability method.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Financial Accounting Standards Board (“FASB”) Accounting Standards Codification (“ASC”) 740 Income Taxes 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devices for manufacturing testing and materials and supplies. R&amp;D costs are charged to operations when they are incurr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within one operating and reportable segment. Accordingly, the Company reports the accompanying consolidated financial statements in the aggregate in one reportable segment. Derivative Financial Instruments The Company evaluates its financial instruments and other contracts to determine if those contracts or embedded components of those contracts qualify as derivatives to be separately accounted for in accordance with ASC 815, Derivatives and Hedging The classification of derivative financial instruments, including whether such instruments should be recorded as liabilities/assets or as equity, is reassessed at the end of each reporting period. Derivative financial instruments that become subject to reclassification are reclassified at the fair value of the instrument on the reclassification date. Derivative financial instruments will be classified in the condensed consolidated balance sheet as current if the right to exercise or settle the derivative financial instrument lies with the holder. Fair Value Measure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s financial instruments recorded in its condensed consolidated balance sheets consist primarily of cash, receivables, accounts payable, accrued liabilities, and derivative financial instruments. The book values of these instruments, with the exception of derivative financial instruments, approximate their fair values due to the immediate or short-term nature of these instruments. The Company’s derivative financial instruments are classified as Level 3 within the fair value hierarchy and required to be recorded at fair value on a recurring basis. Unobservable inputs used in the valuation of these financial instruments include volatility of the underlying share price and the expected term. See Note 3 for the inputs used in the Black-Scholes option-pricing model as of March 31, 2018 and 2017 and the roll forward of the derivative financial instruments related to the warrants. See Note 4 for the inputs used in the Black-Scholes option-pricing model as of March 31, 2018 for the roll forward of the derivative financial instruments related to the non-employee stock options. The following table summarizes the Company’s derivative financial instruments within the fair value hierarchy as of March 31, 2018 and December 31, 2017 (amounts in thousands):
Fair Value
Level 1
Level 2
Level 3
March 31, 2018
Liabilities:
Non-employee options
$
1,329
—
—
$
1,329
Warrants
2,478
—
—
2,478
December 31, 2017
Liabilities:
Non-employee options
$
2,637
—
—
$
2,637
Warrants
6,941
—
—
6,941
There were no transfers between any levels for any of the periods presented. Basic and Diluted Income (Loss) per Share Earnings or loss per share (“EPS”) is computed by dividing net income (loss) by the weighted average number of common shares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warrants, would be used to purchase common shares at the average market price for the period. The basic and diluted loss per share for the periods noted below is as follows (amounts in thousands except shares and per share data):
Three Months Ended
March 31,
2018
2017
Basic
Numerator:
Net loss
$
(1,165
)
$
(5,678
)
Denominator:
Weighted average common shares outstanding - basic
20,334,929
17,573,966
Basic net loss per share
$
(0.06
)
$
(0.32
)
Diluted
Numerator:
Net loss, basic
$
(1,165
)
$
(5,678
)
Effect of dilutive securities: Change in fair value of derivative financial instruments
(434
)
—
Net loss, diluted
$
(1,599
)
$
(5,678
)
Denominator:
Weighted average common shares outstanding - basic
20,334,929
17,573,966
Potential common share issuances:
Incremental dilutive shares from stock options and warrants (treasury stock method)
125,727
—
Weighted average common shares outstanding - diluted
20,460,656
17,573,966
Diluted net loss per share
$
(0.08
)
$
(0.32
) During the three months ended March 31, 2018, a total of 2,208,646 options and 1,818,439 Recent Accounting Pronouncements In February 2016, the FASB issued ASU 2016-02, Leases (Topic 842). In May 2014, the FASB issued ASU No. 2014-09, Revenue from Contracts with Customers (Topic 606)</t>
  </si>
  <si>
    <t>Common Stock and Warrants</t>
  </si>
  <si>
    <t>Equity [Abstract]</t>
  </si>
  <si>
    <t>3. COMMON STOCK AND WARRANTS As of March 31, 2018, the Company’s certificate of incorporation authorized the Company to issue unlimited Class A common shares without par value. Each Class A common share is entitled to have the right to vote at any shareholder meeting on the basis of one vote per share. Each Class A share held entitles the holder to receive dividends as declared by the directors. No dividends have been declared through March 31, 2018. In the event of a liquidation, dissolution or winding-up of the Company other distribution of assets of the Company among its shareholders for the purposes of winding-up its affairs or upon a reduction of capital the holders of the Class A common shares shall, share equally, share for share, in the remaining assets and property of the Company. The Company is subject to a stockholders’ agreement, which places certain restrictions on the Company’s stock and its stockholders. These restrictions include approvals prior to sale or transfer of stock, a right of first refusal to purchase stock held by the Company and a secondary right of refusal to stockholders, right of co-sale whereby certain stockholders may be enabled to participate in a sale of other stockholders to obtain the same price, term and conditions on a pro-rata basis, rights of first offer of new security issuances to current stockholders on a pro-rata basis and certain other restrictions. On October 9, 2015, the Company entered into a $7.0 million funding commitment with A&amp;B (HK) Company Limited (“A&amp;B”), in the form of a convertible promissory note consisting of an initial $2.0 million note and a $5.0 million funding commitment. On October 9, 2015, the Company received the conversion notice on the promissory note and in November 2015, the Company issued 416,666 shares of common stock at a price of $4.80 per share and 208,333 warrants exercisable at $7.20 for a period of three years from the date of issuance. The shares of common stock and the warrants were issued on November 10, 2015. On December 29, 2015, the Company drew down the $5.0 million funding commitment through the issuance of 1,111,111 shares of common stock at a price of $4.50 per share and 555,556 warrants exercisable at $6.75 for a period of three years from the date of issuance. The shares of common stock and the warrants were issued on January 7, 2016. In November 2017, A&amp;B exercised 208,333 warrants at a price of $7.20 and the Company received gross cash proceeds of $1.5 million upon the exercise. During the first quarter of 2018, A&amp;B exercised its remaining 555,556 warrants at a price of $6.75 and the Company received gross cash proceeds of $3.8 million. On April 18, 2016, the Company closed its short form prospectus offering in Canada and a concurrent U.S. private placement (the “April 2016 Offering”) of units (the “Units”) with gross proceeds to the Company of $7.2 million through the issuance of Units at a price of CAD$5.00 per Unit. Each Unit consists of one Class A common share in the capital of the Company (a “Common Share’) and one half of one Common Share purchase warrant (each whole warrant, a “Warrant”). Each warrant entitles the holder thereof to acquire one additional Common Share at an exercise price of CAD$7.50 on or before April 18, 2019. Mackie Research Capital Corporation (the “Agent”) acted as agent and sole bookrunner in connection with the April 2016 Offering. The Company paid the Agent a cash commission of $0.3 million and has granted to the Agent compensation options exercisable to purchase 87,210 Units at an exercise price of CAD$5.00 per Unit for a period of 24 months from the closing of the April 2016 Offering. The Company incurred other cash issuance costs of $1.1 million related to this offering. On May 2, 2016, the Company closed the sale of the additional units issued pursuant to the exercise of the over-allotment option granted to the Agent in connection with the April 2016 Offering. The April 2016 Offering was made pursuant to a short form prospectus filed with the securities regulatory authorities in each of the provinces of Canada, except Québec. Pursuant to the exercise of the over-allotment option, the Company issued an additional 218,025 units at a price of CAD $5.00 per unit for additional gross proceeds to the Company of $0.9 million, bringing the total aggregate gross proceeds to the Company under the Offering to $8.1 million. Each over-allotment unit consisted of one Class A common share in the capital of the Company and one half of one Common Share purchase warrant. Each over-allotment warrant entitles the holder thereof to acquire one additional over-allotment Common Share at an exercise price of CAD $7.50 on or before April 18, 2019. In connection with the closing of the over-allotment option, the Company paid the Agent a cash commission of $0.1 million and granted to the Agent compensation options exercisable to purchase 13,081 over-allotment units at an exercise price of CAD $5.00 per unit for a period of 24 months from the closing of this Offering. The warrants issued in each of the April 18, 2016 and May 2, 2016 closings are classified within equity. The proceeds from the Offering were allocated on a relative fair value basis between the Class A common shares and the warrants issued. The compensation options are accounted for as warrants. These warrants represent additional share issuance costs and are recorded within shareholders’ deficit in the Company’s condensed consolidated balance sheets at their fair value. The fair value of the warrants granted in such offering was estimated using the Black-Scholes option pricing model with the following weighted average assumptions:
Stock price
CAD $5.45
Exercise price
CAD $7.50
Warrant term
3.0 years
Expected volatility
83.83
%
Risk-free interest rate
0.60
%
Dividend rate
0.00
% The fair value of the compensation options granted during such offering was estimated using the Black-Scholes option pricing model with the following weighted average assumptions:
Stock price
CAD $6.80
Exercise price
CAD $5.00
Option term
2.0 years
Expected volatility
126.76
%
Risk-free interest rate
0.61
%
Dividend rate
0.00
% On February 16, 2017, the Company completed an underwritten registered public offering and issued an aggregate of 1,311,000 shares of common stock for gross proceeds of $9.2 million. The Company incurred share issuance costs of $1.2 million in connection with this offering. On June 28, 2017, the Company completed a non-brokered private placement of 800,000 shares of common stock for gross proceeds of $5.4 million. The Company incurred approximately $9 thousand in share issuance cost related to the private placement. In December 2017, the Company completed a three-tranche non-brokered private placement (the “December 2017 financing”) of 646,016 units for gross proceeds of approximately $6.3 million. Each unit consisted of one share of Class A common stock of the Company at a price of $9.80 per share, and one share purchase warrant. Each warrant entitles the holder to acquire one additional share of Class A common stock of the Company, exercisable for a period of 36 months following the closing of the private placement at an exercise price of USD$12.25 per warrant share. The first tranche, which closed on December 22, 2017, was for 270,915 units for which the Company received gross proceeds of approximately $2.6 million. The second tranche which closed on December 28, 2017, was for 171,020 units for which the Company received approximately $1.7 million, while the third tranche which closed on December 29, 2017, was for 204,081 units for which the Company received $2.0 million. The Company paid $0.1 million in share issuance costs related to the December 2017 financing. The fair value of the warrants granted in the December 2017 financing were estimated using the Black-Scholes option pricing model with the following weighted average assumptions
December 22, 2017
December 28, 2017
December 29, 2017
Stock price
$
10.60
$
12.45
$
12.32
Exercise price
$
12.25
$
12.25
$
12.25
Warrant term
3.0 years
3.0 years
3.0 years
Expected volatility
60.24
%
60.24
%
60.24
%
Risk-free interest rate
2.01
%
2.00
%
1.98
%
Dividend rate
0.00
%
0.00
%
0.00
% Pursuant to the guidance of ASC 815 Derivatives and Hedging The following table summarizes warrants that the Company accounts for as liabilities
Three Months Ended March 31,
2018
2017
Fair value of warrants at beginning of period
$
6,941
$
2,857
Exercise of warrants
(2,509
)
—
Change in fair value of warrants during the period
(1,954
)
354
Fair value of warrants at end of period
$
2,478
$
3,211
The warrants are required to be re-valued at the end of each reporting period, with the change in fair value of the liability recorded as a gain or loss in the change of fair value of derivative financial instruments, included in other income (expense) in the Company’s consolidated statements of operations and comprehensive loss. The fair value of the warrants will continue to be classified as a liability until such time as they are exercised, expire or there is an amendment to the respective agreements that renders these financial instruments to be no longer classified as a liability. The fair value of warrants outstanding as of March 31, 2018 and 2017 were estimated using the Black-Scholes option-pricing model with the following weighted average assumptions:
March
March 31, 2017
Stock price
$
10.11
$
7.80
Exercise price
$
12.72
$
8.10
Warrant term
2.29 years
1.65 years
Expected volatility
63.77
%
94.21
%
Risk-free interest rate
2.26
%
0.75
%
Dividend rate
0.00
%
0.00
% The following is a summary of warrant activity during the three months ended March 31, 2018:
Number of Warrants
Weighted Average Exercise Price
CAD
US
CAD$
US$
Outstanding as of December 31, 2017
1,011,505
1,343,404
$
7.38
$
10.25
Granted
206
—
7.50
—
Exercised
(618
)
(555,556
)
5.83
6.75
Outstanding as of March 31, 2018
1,011,093
787,848
$
7.38
$
12.72
The warrants outstanding and exercisable as of March 31, 2018 were as follows:
Number of Warrants Outstanding
Exercise Price
Expiration Date
90,406
US$15.00
April 30, 2018
33,546
US$15.00
June 26, 2018
3,795
US$10.75
June 26, 2020
12,576
US$15.00
July 17, 2018
1,509
US$10.75
July 17, 2020
961,489
CAD$7.50
April 18, 2019
49,604
CAD$5.00
April 18, 2018
270,915
US$12.25
December 22, 2020
171,020
US$12.25
December 28, 2020
204,081
US$12.25
December 29, 2020
1,798,941</t>
  </si>
  <si>
    <t>Share Based Payments</t>
  </si>
  <si>
    <t>Disclosure Of Compensation Related Costs Sharebased Payments [Abstract]</t>
  </si>
  <si>
    <t>4. SHARE BASED PAYMENTS On June 18, 2014, the Company’s Board of Directors authorized and approved the adoption of the 2014 Stock Incentive Plan (“2014 Plan”), under which an aggregate of 2,421,603 shares of common stock may be issued. Pursuant to the terms of the 2014 Plan, the Company is authorized to grant stock options, as well as awards of stock appreciation rights, restricted stock, unrestricted shares, restricted stock units and deferred stock units. These awards may be granted to directors, officers, employees and eligible consultants. Vesting and the term of an option is determined at the discretion of the Company’s Board of Directors. On August 22, 2017, the Company’s Board of Directors approved the amended and restated 2014 Plan to correct for a formulaic error included in the deemed net stock and cashless exercise equation within the 2014 Plan. This amendment had no impact on the Company’s consolidated financial statements. On August 8, 2016, the Company’s Board of Directors authorized and approved the adoption of the 2016 Omnibus Incentive Plan (“2016 Plan” and, together with the 2014 Plan, the “Plans”), under which an aggregate of 3,000,000 shares of common stock may be issued. Pursuant to the terms of the 2016 Plan, the Company is authorized to grant stock options, as well as awards of stock appreciation rights, restricted stock, unrestricted shares, restricted stock units, stock equivalent units and performance-based cash awards. These awards may be granted to directors, officers, employees and eligible consultants. Vesting and the term of an option is determined at the discretion of the Company’s Board of Directors. As of March 31, 2018, there were an aggregate of 2,733,614 shares of common stock remaining available for grant under its Plans. For the three months ended March 31, 2018 and 2017, the Company did not issue any stock options t employees, directors or non-employees. The following is a summary of stock option activity during the three months ended March 31, 2018:
Weighted
Average
Aggregate
Number
Exercise Price
Intrinsic Value
of Options
(CAD$)
(CAD$ in '000s)
Outstanding as of December 31, 2017
2,448,646
$
7.35
$
21,089
Exercised (1)
(80,000
)
3.00
560
Outstanding as of March 31, 2018
2,368,646
$
7.50
$
13,119
Exercisable as of March 31, 2018
1,371,739
$
5.85
$
9,934
(1) For the three months ended March 31, 2018, 80,000 stock options were exercised on a cashless basis resulting in 17,091 common shares being withheld.
The Company has adopted the simplified method prescribed by the SEC in SAB Topic 14 with respect to estimating the expected term of a stock option as its limited share purchase option history does not provide a reasonable basis to estimate the expected term. Expected volatility is determined by reference to the average volatility rates of other companies in the same industry due to the Company’s limited trading history. The aggregate intrinsic value of stock options exercised during the three months ended March 31, 2018 and 2017, was $0.6 million and $0.1 million, respectively. The following table summarizes stock options outstanding and exercisable by employees and directors as of March 31, 2018:
Options
Outstanding
Number of
Remaining
Number of
Options
Contractual L
Exercise
Grant
Options
Outstanding
Expiration Date
(In Years)
Price (CAD)
Value (CAD)
Exercisable
360,000
June 18, 2019
1.22
$
3.00
$
1.00
360,000
80,000
June 18, 2019
1.22
$
3.00
$
1.32
80,000
20,000
December 8, 2019
1.69
$
14.60
$
6.55
20,000
80,000
December 8, 2019
1.69
$
14.80
$
6.46
80,000
20,000
March 16, 2020
1.96
$
16.00
$
7.09
20,000
8,500
August 14, 2020
2.38
$
4.90
$
1.94
8,500
150,000
October 21, 2020
2.56
$
4.20
$
1.80
112,500
20,000
December 31, 2020
2.76
$
6.20
$
2.49
20,000
595,000
July 13, 2020
2.29
$
6.95
$
3.23
396,666
20,000
August 8, 2020
2.36
$
6.55
$
3.23
10,000
617,000
April 17, 2027
9.05
$
10.80
$
7.76
-
6,146
May 18, 2027
9.14
$
10.00
$
5.23
3,073
10,000
May 18, 2027
9.14
$
10.00
$
7.63
-
30,000
August 8, 2027
9.36
$
13.15
$
8.86
-
2,016,646
1,110,739
As of March 31, 2018 and 2017, the unrecognized compensation cost related to non-vested stock options outstanding for employees and directors, was $3.3 million and $1.0 million, respectively, to be recognized over a weighted-average remaining vesting period of approximately 2.3 years and 1.2 years, respectively. The Company recognizes compensation expense for only the portion of awards that are expected to vest. During the fourth quarter of 2017, upon a review of the Company’s equity compensation awards granted under the 2016 Plan it determined that it had inadvertently exceeded the annual per-person sub-limits involving certain awards previously made to a current executive officer. The aggregate amount of common stock represented by this excess award, which consisted of stock options, was 60,000 shares. This excess award was deemed to have been granted outside of the 2016 Plan and as such the Company applied liability accounting to the awards. As a result, this excess award is being remeasured at each reporting period until such time that the Company’s shareholders approve the excess award at which time the liability will be reclassified to additional paid-in capital. The unrecognized fair value calculated for the excess award as of the date of shareholders’ approval will be recognized as compensation expense ratably over the remaining requisite service period for the excess award. Non-Employee Stock Options The following table summarizes stock options outstanding and exercisable by non-employees as of March 31, 2018:
Options
Outstanding
Number of
Remaining
Number of
Options
Contractual L
Exercise
Grant
Options
Outstanding
Expiration Date
(In Years)
Price (CAD)
Value (CAD)
Exercisable
80,000
June 18, 2019
1.22
$
3.00
$
1.32
80,000
30,000
December 8, 2019
1.69
$
14.60
$
8.25
30,000
82,000
October 3, 2020
2.76
$
6.75
$
4.00
41,000
110,000
October 28, 2020
2.51
$
4.20
$
2.20
110,000
20,000
May 18, 2027
9.14
$
10.00
$
8.69
-
15,000
August 8, 2027
9.36
$
13.15
$
11.70
-
15,000
November 6, 2027
9.61
$
20.65
$
19.93
-
352,000
261,000
As of March 31, 2018, the unrecognized compensation cost related to non-vested stock options outstanding for non-employees, was $0.2 million to be recognized over a weighted-average remaining vesting period of approximately 1.1 years. The Company had no unrecognized compensation cost related to non-vested stock options for non-employees as of March 31, 2017. The Company recognizes compensation expense for only the portion of awards that are expected to vest. In accordance with the guidance of ASC 815-40-15, stock options awarded to non-employees that are performing services for NHC are required to be accounted for as derivative financial instruments once the services have been performed and the options have vested because they are considered not to be indexed to the Company’s stock due to their exercise price being denominated in a currency other than NHC’s functional currency. Stock options awarded to non-employees that have not vested are re-measured at their respective fair values at each reporting period and accounted for as equity awards until the terms associated with their vesting requirements have been met. The changes in fair value of the unvested non-employee awards are reflected in their respective operating expense classification in the Company’s condensed consolidated statements of operations and comprehensive loss. The non-employee stock options that are required to be accounted for as liabilities are summarized as follows (amounts in thousands):
Three Months Ended March 31,
2018
2017
Fair value of non-employee options at beginning of period
$
2,637
$
1,617
Exercise of non-employee options
(737
)
—
Change in fair value of non-employee stock options during the period
(571
)
162
Fair value of non-employee options at end of period
$
1,329
$
1,779
The non-employee stock options that have vested are required to be re-valued with the change in fair value recorded as a gain or loss in the change of fair value of derivative financial instruments and included in other income (expense) in the Company’s condensed consolidated statements of operations and comprehensive loss at the end of each reporting period. The fair value of the stock options will continue to be classified as a derivative financial instrument until such time as they are exercised, expire or there is an amendment to the respective agreements that renders these financial instruments to be no longer classified as such. The fair value of non-employee liability classified awards as of March 31, 2018 and 2017 was estimated using the Black-Scholes option pricing model with the following weighted average assumptions:
March
March 31, 2017
Stock price
CAD $12.87
CAD $10.50
Exercise price
CAD $4.83
CAD $6.15
Expected term
1.29 years
2.35 years
Expected volatility
67.92
%
85.39
%
Risk-free interest rate
1.60
%
0.81
%
Dividend rate
0.00
%
0.00
% Restricted Stock Units During the second quarter of 2017, the Company granted restricted stock units (“RSUs”) to certain employees under the 2016 Plan that vest over a three-year period, with 25% vesting immediately. The fair value of the restricted stock units was based on the closing price of the Company’s common stock on the date of grant. For the three months ended March 31, 2018, the Company had 4,915 RSUs outstanding with a weighted average grant date fair value of CAD$10.00 and 2,987 RSUs that had vested. The Company did not issue, and there were no exercises or forfeitures of RSUs for the three months ended March 31, 2018. Stock-based compensation expense is classified in the Company’s condensed consolidated statements of operations and comprehensive loss as follows (amounts in thousands):
Three Months Ended March 31,
2018
2017
Research and development
$
99
$
25
General and administrative
288
217
Total
$
387
$
242</t>
  </si>
  <si>
    <t>Accrued Expenses</t>
  </si>
  <si>
    <t>Payables And Accruals [Abstract]</t>
  </si>
  <si>
    <t>5.
ACCRUED EXPENSES
Accrued expenses consisted of the following (amounts in thousands):
March 31, 2018
December 31, 2017
Employee benefits
$
530
$
442
Legal expense
388
343
Professional services
256
88
Advance from U.S Army
233
233
Deferred rent
104
97
Severance
-
38
Other
1
1
$
1,512
$
1,242</t>
  </si>
  <si>
    <t>Commitments and Contingencies</t>
  </si>
  <si>
    <t>Commitments And Contingencies Disclosure [Abstract]</t>
  </si>
  <si>
    <t>6. COMMITMENTS AND CONTINGENCIES
(a)
On January 22, 2013, the Company entered into a license agreement with Advanced NeuroRehabilitation, LLC (“ANR”) for an exclusive right on ANR’s patent pending technology, claims and knowhow. In addition to the issuance of 3,207,005 shares of common stock, the Company agreed to pay a 4% royalty on net revenue on the sales of devices covered by the patent-pending technology and services related to the therapy or use of devices covered by the patent-pending technology. The Company has not made any royalty payments to date under this agreement.
(b)
On October 30, 2017, NHC amended the Asset Purchase Agreement with A&amp;B which specified that if the Company fails to obtain FDA marketing authorization for commercialization of or otherwise fails to ensure that the PoNS device is available for purchase by the U.S. Government by December 31, 2021, the Company would be subject to a $2.0 million contract penalty payable to A&amp;B, unless the Company receives an exemption for the requirement of FDA marketing authorization from the US Army Medical Material Agency. Based on this amendment the Company has determined that the possibility of a payment under this contractual penalty is remote.
(c)
In November 2014, the Company signed a development and distribution agreement with Altair LLC to apply for registration and distribution of the PoNS device in the territories of the former Soviet Union. The Company will receive 7% royalty on sales of the devices within the territories. However, there is no assurance that such commercialization will occur.
(d)
In March 2017, the Company entered into a lease for office space in Newtown, Pennsylvania. The initial term of the lease is from July 1, 2017 through December 31, 2022, with an option to extend until 2027. In July 2017, the Company amended the contract to commence the lease on July 17, 2017 through January 16, 2023, with an option to extend until January 2028. Monthly rent plus utilities will be approximately $20,000 per month beginning in January 2018 with a 3% annual increase . The future minimum lease payments related to the Company’s non-cancellable operating lease commitments were as follows (amounts in thousands):
For the Year Ending December 31,
2018 (remaining 9 months)
$
174
2019
246
2020
253
2021
260
2022
267
Thereafter
12
$
1,212
(e)
On December 29, 2017, NHC, a wholly owned subsidiary of the Company entered into a Manufacturing and Supply Agreement (“MSA”) with Key Tronic Corporation (“Key Tronic”), for the manufacture and supply of the Company’s PoNS device based upon the Company’s product specifications as set forth in the MSA. Per the agreement, the Company shall provide to Key Tronic a rolling forecast for the procurement of parts and material and within normal lead times based on estimated delivery dates for the manufacture of the PoNS device. The term of the agreement will be for three-years and will automatically renew for additional consecutive terms of one year, unless cancelled by either party upon 180-day written notice to the other party prior to the end of the then current term. As of March 31, 2018, no initial forecast had been provided to Key Tronic by the Company.</t>
  </si>
  <si>
    <t>Related Party Transactions</t>
  </si>
  <si>
    <t>Related Party Transactions [Abstract]</t>
  </si>
  <si>
    <t>7. RELATED PARTY TRANSACTIONS During the three months ended March 31, 2018 and 2017, the Company paid $3 thousand and $18 thousand in consulting fees to certain directors of the Company, respectively. In April 2016, the Company entered into a consulting agreement with Montel Media, Inc. (“Montel Media”), pursuant to which Montel Media provides consulting services for the promotion of the Company’s clinical trials and ongoing media and marketing strategies. Under the agreement, Montel Media received $15,000 per month. The Company paid Montel Media $45 thousand each during the three months ended March 31, 2018 and 2017 towards the consulting agreement. During the first quarter of 2018, the Company terminated its agreement with Montel Media. Montel Media is owned by Montel Williams, who beneficially owns greater than 5% of the Company’s common stock. For the three months ended March 31, 2018 and 2017, a benefit of $0.2 million and an expense of $48 thousand was included in the change in fair value of derivative financial instruments as the fair value of stock-based compensation attributed to the options granted to a director for consulting services rendered with respect to the design and development of the PoNS device. The Company’s Chief Medical Officer is a founding member of Clinvue LLC, (“Clinvue”), a company that provides regulatory advisory services for the Company. For the three months ended March 31, 2018, the Company paid Clinvue approximately $0.1 million for consulting services. The Company made no payment to Clinvue for the three months ended March 31, 2017. In connection with the December 2017 private placement, the Company’s Chief Executive Officer, its Chief Financial Officer/Chief Operating Officer, two directors and A&amp;B, a greater than 5% owner of the Company’s shares outstanding subscribed in the private placement. The following table summarizes their participation (subscription amounts in thousands):
Units Purchased
Subscription Amount
A&amp;B (HK) Company Ltd.
204,081
$
2,000
Director 1
76,530
750
Director 2
51,019
500
CEO
25,510
250
CFO/COO
15,816
155
372,956
$
3,655</t>
  </si>
  <si>
    <t>Sole-Source Cost-Sharing Agreement</t>
  </si>
  <si>
    <t>Disclosure Of Cost Sharing Agreement [Abstract]</t>
  </si>
  <si>
    <t>8. SOLE-SOURCE COST-SHARING AGREEMENT In July 2015, the Company entered into a sole source cost sharing agreement with the U.S. Army Medical Research and Materiel Command (“USAMRMC”). Under the terms of the contract, the USAMRMC will reimburse the Company up to a maximum of $3.0 million to conduct a registrational trial investigating the safety and effectiveness of the PoNS device for the treatment of chronic balance deficits due to mild to moderate traumatic brain injury. Reimbursement of expenses under the agreement is based on a schedule of milestones related to the completion of subjects in the trial. The original contract expired on December 31, 2016; however, the Company extended the contract agreement through December 31, 2017. On November 7, 2017, the Company received another extension of the contract agreement to December 31, 2018. As of March 31, 2018, the Company has received a total of $3.0 million with respect to expenses reimbursed for amounts owed to the Company for completion of development milestones, of which $0.2 million of the total received has been recorded as an advance against the fifth and final milestone. All reimbursement amounts received are credited directly to the accounts in which the original expense is recorded, including research and development, wages and salaries, and legal expenses. In addition, during the third quarter of 2017, the Company announced the execution of an extension to its Cooperative Research and Development Agreement (“CRADA”) with the USAMRMC through 2018 and extended the deadline for commercialization of the PoNS device to December 31, 2021.</t>
  </si>
  <si>
    <t>Subsequent Events</t>
  </si>
  <si>
    <t>Subsequent Events [Abstract]</t>
  </si>
  <si>
    <t>9. SUBSEQUENT EVENTS In April 2018, the Company issued 2,463,185 shares of its common stock and warrants to purchase 2,463,185 shares of the Company’s common stock in an underwritten public offering at a price of $7.47 per share and accompanying warrants. Net proceeds from the offering after deducting underwriting discounts and commissions was approximately $17.3 million. The Company estimates that offering expenses will be approximately $1.0 million. The Company intends to use the net proceeds from this offering primarily to fund its manufacturing activities for the PoNS device, activities related to its submissions for marketing authorization of the PoNS device to the FDA and other regulatory authorities, commercial launch preparations, and for working capital and general corporate purposes .</t>
  </si>
  <si>
    <t>Summary of Significant Accounting Policies (Policies)</t>
  </si>
  <si>
    <t>Reverse Stock Split</t>
  </si>
  <si>
    <t>Reverse Stock Split Effective after the close of business on January 22, 2018, the Company completed a 1-for-5 reverse stock split of its Class A Common Stock. All share and per share amounts in this Quarterly Report have been reflected on a post-split basis.</t>
  </si>
  <si>
    <t>Liquidity and Financial Condition</t>
  </si>
  <si>
    <t>Liquidity and Financial Condition The Company has not generated any product revenues and has not achieved profitable operations. The Company expects to continue to incur operating losses and net cash outflows until such time as it generates a level of revenue to support its cost structure. As of March 31, 2018, the Company had cash of $4.4 million. In April 2018, the Company issued 2,463,185 shares of its common stock and warrants to purchase 2,463,185 shares of the Company’s common stock in an underwritten public offering at a price of $7.47 per share and accompanying warrants. Net proceeds from the offering after deducting underwriting discounts and commissions was approximately $17.3 million. The Company estimates that offering expenses will be approximately $1.0 million (see Note 9). While the Company believes that its current cash position along The Company intends to fund ongoing activities by utilizing its current cash and by raising additional capital through equity or debt financing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t>
  </si>
  <si>
    <t>Basis of Presentation</t>
  </si>
  <si>
    <t>Basis of Presentation The accompanying unaudited condensed consolidated financial statements have been prepared in accordance with accounting principles generally accepted in the United States of America (“GAAP”).</t>
  </si>
  <si>
    <t>Use of Estimates</t>
  </si>
  <si>
    <t>Use of Estimates The preparation of the condensed consolidated financial statements in accordance with GAAP requires management to make estimates and assumptions that affect the amounts reported in the consolidated financial statements and disclosure of contingent assets and liabilities. Significant estimates include the assumptions used in the fair value pricing model for stock-based compensation, derivative financial instruments and deferred income tax asset valuation allowance. Financial statements include estimates which, by their nature, are uncertain. Actual outcomes could differ from these estimates.</t>
  </si>
  <si>
    <t>Principles of Consolidation</t>
  </si>
  <si>
    <t xml:space="preserve">Principles of Consolidation The accompanying unaudited condensed consolidated financial statements reflect the operations of Helius Medical Technologies, Inc. and its wholly-owned subsidiaries. All intercompany balances and transactions have been eliminated. Certain prior period amounts have been reclassified to conform to current period amounts. </t>
  </si>
  <si>
    <t>Concentrations of Credit Risk</t>
  </si>
  <si>
    <t>Concentrations of Credit Risk The Company is subject to credit risk with respect to its cash.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ate of return.</t>
  </si>
  <si>
    <t>Receivables Receivables are stated at their net realizable value. As of March 31, 2018 and December 31, 2017, receivables consisted primarily of Goods and Services Tax (“GST”) and Quebec Sales Tax (“QST”) refunds related to the Company’s expenditures.</t>
  </si>
  <si>
    <t>Property, Plant and Equipment</t>
  </si>
  <si>
    <t>Property, Plant and Equipment Property, plant and equipment are carried at cost, less accumulated depreciation. Depreciation is recognized using the straight-line method over the useful lives of the related asset or the term of the related lease. Expenditures for maintenance and repairs, which do not improve or extend the expected useful life of the assets, are expensed to operations while major repairs are capitalized. The Company’s property, plant and equipment is comprised of leasehold improvements, software and hardware. The estimated useful life of its leasehold improvement is over the term of its lease of 5 years, while software and hardware has an estimated useful life of 3 to 5 years. The following tables summarizes the Company property, plant and equipment as of March 31, 2018 and December 31, 2017 (amounts in thousands).
As of March 31, 2018
As of December 31, 2017
Leasehold improvement
$
173
$
173
Software and hardware
44
17
217
190
Less accumulated depreciation
(27
)
(17
)
Total
$
190
$
173</t>
  </si>
  <si>
    <t>Stock-Based Compensation</t>
  </si>
  <si>
    <t>Share-Based Payments The Company accounts for all share-based payments and awards under the fair value-based method. The Company recognizes its stock-based compensation expense using the straight-line method. The Company accounts for the granting of stock options to employees using the fair value method whereby all awards to employees are measured at fair value on the date of the grant. The fair value of all employee-related stock options is expensed over the requisite service period with a corresponding increase to additional paid-in capital. Upon exercise of stock options, the consideration paid by the option holder, together with the amount previously recognized in additional paid-in capital is recorded as an increase to share capital. Stock options granted to employees are accounted for as liabilities when they contain conditions or other features that are indexed to other than a market, performance or service conditions. Share-based payment to non-employees are measured at the fair value of the consideration received, or the fair value of the equity instruments issued, or liabilities incurred, whichever is more reliably measurable. The fair value of stock-based payments to non-employees are re-measured at each reporting period until the counterparty performance is complete, and any change therein is recognized over the vesting period of the award and in the same manner as if the Company had paid cash instead of paying with or using equity-based instruments. The fair value of the stock-based payments to non-employees that are fully vested and non-forfeitable as of the grant date are measured and recognized at that date.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t>
  </si>
  <si>
    <t>Foreign Currency</t>
  </si>
  <si>
    <t>Foreign Currency The functional currency of the Company and Helius Canada is the Canadian dollar (“CAD”) and the functional currency of NHC is the U.S. dollar (“USD”). The Company’s reporting currency is the U.S. dollar. Transactions in foreign currencies are record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venues, expenses and cash flows are translated at the weighted-average rates of exchanges for the reporting period. The resulting currency translation adjustments are not included in the Company’s condensed consolidated statements of operations for the reporting period, but rather are accumulated and gains and losses are recorded in foreign exchange gain (loss) within the condensed consolidated statements of operations and comprehensive loss. The foreign exchange adjustment in the books of NHC relating to intercompany advances from Helius that are denominated in Canadian dollars is recorded in the condensed consolidated statements of operations.</t>
  </si>
  <si>
    <t>Income Taxes</t>
  </si>
  <si>
    <t xml:space="preserve">Income Taxes The Company accounts for income taxes using the asset and liability method.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Financial Accounting Standards Board (“FASB”) Accounting Standards Codification (“ASC”) 740 Income Taxes </t>
  </si>
  <si>
    <t>Research and Development Expenses</t>
  </si>
  <si>
    <t>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devices for manufacturing testing and materials and supplies. R&amp;D costs are charged to operations when they are incurred.</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within one operating and reportable segment. Accordingly, the Company reports the accompanying consolidated financial statements in the aggregate in one reportable segment.</t>
  </si>
  <si>
    <t>Derivative Financial Instruments</t>
  </si>
  <si>
    <t xml:space="preserve">Derivative Financial Instruments The Company evaluates its financial instruments and other contracts to determine if those contracts or embedded components of those contracts qualify as derivatives to be separately accounted for in accordance with ASC 815, Derivatives and Hedging The classification of derivative financial instruments, including whether such instruments should be recorded as liabilities/assets or as equity, is reassessed at the end of each reporting period. Derivative financial instruments that become subject to reclassification are reclassified at the fair value of the instrument on the reclassification date. Derivative financial instruments will be classified in the condensed consolidated balance sheet as current if the right to exercise or settle the derivative financial instrument lies with the holder. </t>
  </si>
  <si>
    <t>Fair Value Measurements</t>
  </si>
  <si>
    <t>Fair Value Measure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s financial instruments recorded in its condensed consolidated balance sheets consist primarily of cash, receivables, accounts payable, accrued liabilities, and derivative financial instruments. The book values of these instruments, with the exception of derivative financial instruments, approximate their fair values due to the immediate or short-term nature of these instruments. The Company’s derivative financial instruments are classified as Level 3 within the fair value hierarchy and required to be recorded at fair value on a recurring basis. Unobservable inputs used in the valuation of these financial instruments include volatility of the underlying share price and the expected term. See Note 3 for the inputs used in the Black-Scholes option-pricing model as of March 31, 2018 and 2017 and the roll forward of the derivative financial instruments related to the warrants. See Note 4 for the inputs used in the Black-Scholes option-pricing model as of March 31, 2018 for the roll forward of the derivative financial instruments related to the non-employee stock options. The following table summarizes the Company’s derivative financial instruments within the fair value hierarchy as of March 31, 2018 and December 31, 2017 (amounts in thousands):
Fair Value
Level 1
Level 2
Level 3
March 31, 2018
Liabilities:
Non-employee options
$
1,329
—
—
$
1,329
Warrants
2,478
—
—
2,478
December 31, 2017
Liabilities:
Non-employee options
$
2,637
—
—
$
2,637
Warrants
6,941
—
—
6,941
There were no transfers between any levels for any of the periods presented.</t>
  </si>
  <si>
    <t>Basic and Diluted Income (Loss) per Share</t>
  </si>
  <si>
    <t xml:space="preserve">Basic and Diluted Income (Loss) per Share Earnings or loss per share (“EPS”) is computed by dividing net income (loss) by the weighted average number of common shares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warrants, would be used to purchase common shares at the average market price for the period. The basic and diluted loss per share for the periods noted below is as follows (amounts in thousands except shares and per share data):
Three Months Ended
March 31,
2018
2017
Basic
Numerator:
Net loss
$
(1,165
)
$
(5,678
)
Denominator:
Weighted average common shares outstanding - basic
20,334,929
17,573,966
Basic net loss per share
$
(0.06
)
$
(0.32
)
Diluted
Numerator:
Net loss, basic
$
(1,165
)
$
(5,678
)
Effect of dilutive securities: Change in fair value of derivative financial instruments
(434
)
—
Net loss, diluted
$
(1,599
)
$
(5,678
)
Denominator:
Weighted average common shares outstanding - basic
20,334,929
17,573,966
Potential common share issuances:
Incremental dilutive shares from stock options and warrants (treasury stock method)
125,727
—
Weighted average common shares outstanding - diluted
20,460,656
17,573,966
Diluted net loss per share
$
(0.08
)
$
(0.32
) During the three months ended March 31, 2018, a total of 2,208,646 options and 1,818,439 </t>
  </si>
  <si>
    <t>Recent Accounting Pronouncements</t>
  </si>
  <si>
    <t>Recent Accounting Pronouncements In February 2016, the FASB issued ASU 2016-02, Leases (Topic 842). In May 2014, the FASB issued ASU No. 2014-09, Revenue from Contracts with Customers (Topic 606)</t>
  </si>
  <si>
    <t>Summary of Significant Accounting Policies (Tables)</t>
  </si>
  <si>
    <t>Summary of Property, Plant and Equipment</t>
  </si>
  <si>
    <t>The following tables summarizes the Company property, plant and equipment as of March 31, 2018 and December 31, 2017 (amounts in thousands).
As of March 31, 2018
As of December 31, 2017
Leasehold improvement
$
173
$
173
Software and hardware
44
17
217
190
Less accumulated depreciation
(27
)
(17
)
Total
$
190
$
173</t>
  </si>
  <si>
    <t>Summary of Derivative Financial Instruments for Non-employee Stock Options</t>
  </si>
  <si>
    <t>The following table summarizes the Company’s derivative financial instruments within the fair value hierarchy as of March 31, 2018 and December 31, 2017 (amounts in thousands):
Fair Value
Level 1
Level 2
Level 3
March 31, 2018
Liabilities:
Non-employee options
$
1,329
—
—
$
1,329
Warrants
2,478
—
—
2,478
December 31, 2017
Liabilities:
Non-employee options
$
2,637
—
—
$
2,637
Warrants
6,941
—
—
6,941</t>
  </si>
  <si>
    <t>Summary of Basic and Diluted Loss per Share</t>
  </si>
  <si>
    <t xml:space="preserve">The basic and diluted loss per share for the periods noted below is as follows (amounts in thousands except shares and per share data):
Three Months Ended
March 31,
2018
2017
Basic
Numerator:
Net loss
$
(1,165
)
$
(5,678
)
Denominator:
Weighted average common shares outstanding - basic
20,334,929
17,573,966
Basic net loss per share
$
(0.06
)
$
(0.32
)
Diluted
Numerator:
Net loss, basic
$
(1,165
)
$
(5,678
)
Effect of dilutive securities: Change in fair value of derivative financial instruments
(434
)
—
Net loss, diluted
$
(1,599
)
$
(5,678
)
Denominator:
Weighted average common shares outstanding - basic
20,334,929
17,573,966
Potential common share issuances:
Incremental dilutive shares from stock options and warrants (treasury stock method)
125,727
—
Weighted average common shares outstanding - diluted
20,460,656
17,573,966
Diluted net loss per share
$
(0.08
)
$
(0.32
) </t>
  </si>
  <si>
    <t>Common Stock and Warrants (Tables)</t>
  </si>
  <si>
    <t>Fair Value of Warrants Granted in Offering/Financing Estimated Using Black-Scholes Option Pricing Model with Weighted Average Assumptions</t>
  </si>
  <si>
    <t xml:space="preserve">The fair value of warrants outstanding as of March 31, 2018 and 2017 were estimated using the Black-Scholes option-pricing model with the following weighted average assumptions:
March
March 31, 2017
Stock price
$
10.11
$
7.80
Exercise price
$
12.72
$
8.10
Warrant term
2.29 years
1.65 years
Expected volatility
63.77
%
94.21
%
Risk-free interest rate
2.26
%
0.75
%
Dividend rate
0.00
%
0.00
% </t>
  </si>
  <si>
    <t>Fair Value of Compensation Options Granted During Offering Estimated Using Black-Scholes Option Pricing Model with Weighted Average Assumptions</t>
  </si>
  <si>
    <t xml:space="preserve">The fair value of the compensation options granted during such offering was estimated using the Black-Scholes option pricing model with the following weighted average assumptions:
Stock price
CAD $6.80
Exercise price
CAD $5.00
Option term
2.0 years
Expected volatility
126.76
%
Risk-free interest rate
0.61
%
Dividend rate
0.00
% </t>
  </si>
  <si>
    <t>Summary of Warrants Accounts for Liabilities</t>
  </si>
  <si>
    <t>The following table summarizes warrants that the Company accounts for as liabilities
Three Months Ended March 31,
2018
2017
Fair value of warrants at beginning of period
$
6,941
$
2,857
Exercise of warrants
(2,509
)
—
Change in fair value of warrants during the period
(1,954
)
354
Fair value of warrants at end of period
$
2,478
$
3,211</t>
  </si>
  <si>
    <t>Summary of Warrant Activity</t>
  </si>
  <si>
    <t>The following is a summary of warrant activity during the three months ended March 31, 2018:
Number of Warrants
Weighted Average Exercise Price
CAD
US
CAD$
US$
Outstanding as of December 31, 2017
1,011,505
1,343,404
$
7.38
$
10.25
Granted
206
—
7.50
—
Exercised
(618
)
(555,556
)
5.83
6.75
Outstanding as of March 31, 2018
1,011,093
787,848
$
7.38
$
12.72</t>
  </si>
  <si>
    <t>Warrants Outstanding and Exercisable</t>
  </si>
  <si>
    <t>The warrants outstanding and exercisable as of March 31, 2018 were as follows:
Number of Warrants Outstanding
Exercise Price
Expiration Date
90,406
US$15.00
April 30, 2018
33,546
US$15.00
June 26, 2018
3,795
US$10.75
June 26, 2020
12,576
US$15.00
July 17, 2018
1,509
US$10.75
July 17, 2020
961,489
CAD$7.50
April 18, 2019
49,604
CAD$5.00
April 18, 2018
270,915
US$12.25
December 22, 2020
171,020
US$12.25
December 28, 2020
204,081
US$12.25
December 29, 2020
1,798,941</t>
  </si>
  <si>
    <t>December 2017 Financing</t>
  </si>
  <si>
    <t xml:space="preserve">The fair value of the warrants granted in the December 2017 financing were estimated using the Black-Scholes option pricing model with the following weighted average assumptions
December 22, 2017
December 28, 2017
December 29, 2017
Stock price
$
10.60
$
12.45
$
12.32
Exercise price
$
12.25
$
12.25
$
12.25
Warrant term
3.0 years
3.0 years
3.0 years
Expected volatility
60.24
%
60.24
%
60.24
%
Risk-free interest rate
2.01
%
2.00
%
1.98
%
Dividend rate
0.00
%
0.00
%
0.00
% </t>
  </si>
  <si>
    <t>Warrants Granted</t>
  </si>
  <si>
    <t xml:space="preserve">The fair value of the warrants granted in such offering was estimated using the Black-Scholes option pricing model with the following weighted average assumptions:
Stock price
CAD $5.45
Exercise price
CAD $7.50
Warrant term
3.0 years
Expected volatility
83.83
%
Risk-free interest rate
0.60
%
Dividend rate
0.00
% </t>
  </si>
  <si>
    <t>Share Based Payments (Tables)</t>
  </si>
  <si>
    <t>Summary of Stock Option Activity</t>
  </si>
  <si>
    <t>The following is a summary of stock option activity during the three months ended March 31, 2018:
Weighted
Average
Aggregate
Number
Exercise Price
Intrinsic Value
of Options
(CAD$)
(CAD$ in '000s)
Outstanding as of December 31, 2017
2,448,646
$
7.35
$
21,089
Exercised (1)
(80,000
)
3.00
560
Outstanding as of March 31, 2018
2,368,646
$
7.50
$
13,119
Exercisable as of March 31, 2018
1,371,739
$
5.85
$
9,934
(1) For the three months ended March 31, 2018, 80,000 stock options were exercised on a cashless basis resulting in 17,091 common shares being withheld.</t>
  </si>
  <si>
    <t>Summary of Stock-Based Compensation Expense is Classified in Condensed Consolidated Statements of Operations and Comprehensive Loss</t>
  </si>
  <si>
    <t>Stock-based compensation expense is classified in the Company’s condensed consolidated statements of operations and comprehensive loss as follows (amounts in thousands):
Three Months Ended March 31,
2018
2017
Research and development
$
99
$
25
General and administrative
288
217
Total
$
387
$
242</t>
  </si>
  <si>
    <t>Employee and Director Stock Options</t>
  </si>
  <si>
    <t>Summary of Stock Options Outstanding and Exercisable</t>
  </si>
  <si>
    <t>The following table summarizes stock options outstanding and exercisable by employees and directors as of March 31, 2018:
Options
Outstanding
Number of
Remaining
Number of
Options
Contractual L
Exercise
Grant
Options
Outstanding
Expiration Date
(In Years)
Price (CAD)
Value (CAD)
Exercisable
360,000
June 18, 2019
1.22
$
3.00
$
1.00
360,000
80,000
June 18, 2019
1.22
$
3.00
$
1.32
80,000
20,000
December 8, 2019
1.69
$
14.60
$
6.55
20,000
80,000
December 8, 2019
1.69
$
14.80
$
6.46
80,000
20,000
March 16, 2020
1.96
$
16.00
$
7.09
20,000
8,500
August 14, 2020
2.38
$
4.90
$
1.94
8,500
150,000
October 21, 2020
2.56
$
4.20
$
1.80
112,500
20,000
December 31, 2020
2.76
$
6.20
$
2.49
20,000
595,000
July 13, 2020
2.29
$
6.95
$
3.23
396,666
20,000
August 8, 2020
2.36
$
6.55
$
3.23
10,000
617,000
April 17, 2027
9.05
$
10.80
$
7.76
-
6,146
May 18, 2027
9.14
$
10.00
$
5.23
3,073
10,000
May 18, 2027
9.14
$
10.00
$
7.63
-
30,000
August 8, 2027
9.36
$
13.15
$
8.86
-
2,016,646
1,110,739</t>
  </si>
  <si>
    <t>Non-employee Stock Options</t>
  </si>
  <si>
    <t>The following table summarizes stock options outstanding and exercisable by non-employees as of March 31, 2018:
Options
Outstanding
Number of
Remaining
Number of
Options
Contractual L
Exercise
Grant
Options
Outstanding
Expiration Date
(In Years)
Price (CAD)
Value (CAD)
Exercisable
80,000
June 18, 2019
1.22
$
3.00
$
1.32
80,000
30,000
December 8, 2019
1.69
$
14.60
$
8.25
30,000
82,000
October 3, 2020
2.76
$
6.75
$
4.00
41,000
110,000
October 28, 2020
2.51
$
4.20
$
2.20
110,000
20,000
May 18, 2027
9.14
$
10.00
$
8.69
-
15,000
August 8, 2027
9.36
$
13.15
$
11.70
-
15,000
November 6, 2027
9.61
$
20.65
$
19.93
-
352,000
261,000</t>
  </si>
  <si>
    <t>Summary of Non-Employee Stock Options Required to be Accounted for As Liabilities</t>
  </si>
  <si>
    <t>The non-employee stock options that are required to be accounted for as liabilities are summarized as follows (amounts in thousands):
Three Months Ended March 31,
2018
2017
Fair value of non-employee options at beginning of period
$
2,637
$
1,617
Exercise of non-employee options
(737
)
—
Change in fair value of non-employee stock options during the period
(571
)
162
Fair value of non-employee options at end of period
$
1,329
$
1,779</t>
  </si>
  <si>
    <t>Non-employee Liability</t>
  </si>
  <si>
    <t>Estimation Using Black-Scholes Option Pricing Model With Following Weighted Average Assumptions</t>
  </si>
  <si>
    <t xml:space="preserve">The fair value of non-employee liability classified awards as of March 31, 2018 and 2017 was estimated using the Black-Scholes option pricing model with the following weighted average assumptions:
March
March 31, 2017
Stock price
CAD $12.87
CAD $10.50
Exercise price
CAD $4.83
CAD $6.15
Expected term
1.29 years
2.35 years
Expected volatility
67.92
%
85.39
%
Risk-free interest rate
1.60
%
0.81
%
Dividend rate
0.00
%
0.00
% </t>
  </si>
  <si>
    <t>Accrued Expenses (Tables)</t>
  </si>
  <si>
    <t>Schedule of Accrued Expenses</t>
  </si>
  <si>
    <t>Accrued expenses consisted of the following (amounts in thousands):
March 31, 2018
December 31, 2017
Employee benefits
$
530
$
442
Legal expense
388
343
Professional services
256
88
Advance from U.S Army
233
233
Deferred rent
104
97
Severance
-
38
Other
1
1
$
1,512
$
1,242</t>
  </si>
  <si>
    <t>Commitments and Contingencies (Tables)</t>
  </si>
  <si>
    <t>Schedule of Future Minimum Lease Payments Related to Non-cancellable Operating Lease Commitments</t>
  </si>
  <si>
    <t>The future minimum lease payments related to the Company’s non-cancellable operating lease commitments were as follows (amounts in thousands):
For the Year Ending December 31,
2018 (remaining 9 months)
$
174
2019
246
2020
253
2021
260
2022
267
Thereafter
12
$
1,212</t>
  </si>
  <si>
    <t>Related Party Transactions (Tables)</t>
  </si>
  <si>
    <t>Summary of Private Placement Participation</t>
  </si>
  <si>
    <t>The following table summarizes their participation (subscription amounts in thousands):
Units Purchased
Subscription Amount
A&amp;B (HK) Company Ltd.
204,081
$
2,000
Director 1
76,530
750
Director 2
51,019
500
CEO
25,510
250
CFO/COO
15,816
155
372,956
$
3,655</t>
  </si>
  <si>
    <t>Description of Business - Additional Information (Detail) $ / shares in Units, $ in Thousands</t>
  </si>
  <si>
    <t>Jan. 22, 2018</t>
  </si>
  <si>
    <t>Apr. 30, 2018USD ($)$ / sharesshares</t>
  </si>
  <si>
    <t>Mar. 31, 2018USD ($)Subsidiary</t>
  </si>
  <si>
    <t>Dec. 31, 2017USD ($)</t>
  </si>
  <si>
    <t>Mar. 31, 2017USD ($)</t>
  </si>
  <si>
    <t>Dec. 31, 2016USD ($)</t>
  </si>
  <si>
    <t>Description Of Business [Line Items]</t>
  </si>
  <si>
    <t>Date of incorporation</t>
  </si>
  <si>
    <t>Mar. 13,
		2014</t>
  </si>
  <si>
    <t>Number of wholly-owned subsidiaries | Subsidiary</t>
  </si>
  <si>
    <t>Reverse stock split</t>
  </si>
  <si>
    <t>1-for-5</t>
  </si>
  <si>
    <t>Reverse stock split, conversion ratio</t>
  </si>
  <si>
    <t>Subsequent Event | Underwritten Public Offering</t>
  </si>
  <si>
    <t>Warrants to purchase number of common stock, shares | shares</t>
  </si>
  <si>
    <t>Price per share | $ / shares</t>
  </si>
  <si>
    <t>Net proceeds from offering after deducting underwriting discounts and commissions</t>
  </si>
  <si>
    <t>Estimated offering expenses</t>
  </si>
  <si>
    <t>Subsequent Event | Common Stock | Underwritten Public Offering</t>
  </si>
  <si>
    <t>Shares issued | shares</t>
  </si>
  <si>
    <t>Summary of Significant Accounting Policies - Additional Information (Details)</t>
  </si>
  <si>
    <t>Mar. 31, 2018USD ($)Segmentshares</t>
  </si>
  <si>
    <t>Mar. 31, 2017shares</t>
  </si>
  <si>
    <t>Schedule Of Significant Accounting Policies [Line Items]</t>
  </si>
  <si>
    <t>Number of operating segment | Segment</t>
  </si>
  <si>
    <t>Number of Reportable Segments | Segment</t>
  </si>
  <si>
    <t>ASU 2014-09</t>
  </si>
  <si>
    <t>Revenue or contract with customer | $</t>
  </si>
  <si>
    <t>Options</t>
  </si>
  <si>
    <t>Anti-dilutive securities excluded from calculation of diluted loss per share | shares</t>
  </si>
  <si>
    <t>Warrants</t>
  </si>
  <si>
    <t>Minimum</t>
  </si>
  <si>
    <t>Effective income tax rate</t>
  </si>
  <si>
    <t>50.00%</t>
  </si>
  <si>
    <t>Leasehold Improvements</t>
  </si>
  <si>
    <t>Estimated useful life</t>
  </si>
  <si>
    <t>5 years</t>
  </si>
  <si>
    <t>Software and Hardware | Minimum</t>
  </si>
  <si>
    <t>3 years</t>
  </si>
  <si>
    <t>Software and Hardware | Maximum</t>
  </si>
  <si>
    <t>Summary of Significant Accounting Policies - Summary of Property, Plant and Equipment (Detail) - USD ($) $ in Thousands</t>
  </si>
  <si>
    <t>Property Plant And Equipment [Line Items]</t>
  </si>
  <si>
    <t>Property, plant and equipment, gross</t>
  </si>
  <si>
    <t>Less accumulated depreciation</t>
  </si>
  <si>
    <t>Software and Hardware</t>
  </si>
  <si>
    <t>Summary of Significant Accounting Policies - Summary of Derivative Financial Instruments for Non-employee Stock Options (Details) - Fair Value, Measurements, Recurring - Black Scholes Model - USD ($) $ in Thousands</t>
  </si>
  <si>
    <t>Liabilities:</t>
  </si>
  <si>
    <t>Fair value, liabilities</t>
  </si>
  <si>
    <t>Level 3 | Non-employee Stock Options</t>
  </si>
  <si>
    <t>Level 3 | Warrants</t>
  </si>
  <si>
    <t>Summary of Significant Accounting Policies - Summary of Basic and Diluted Loss per Share (Details) - USD ($) $ / shares in Units, $ in Thousands</t>
  </si>
  <si>
    <t>Numerator:</t>
  </si>
  <si>
    <t>Denominator:</t>
  </si>
  <si>
    <t>Weighted average common shares outstanding - basic</t>
  </si>
  <si>
    <t>Basic net loss per share</t>
  </si>
  <si>
    <t>Net loss, basic</t>
  </si>
  <si>
    <t>Effect of dilutive securities: Change in fair value of derivative financial instruments</t>
  </si>
  <si>
    <t>Net loss, diluted</t>
  </si>
  <si>
    <t>Potential common share issuances:</t>
  </si>
  <si>
    <t>Incremental dilutive shares from stock options and warrants (treasury stock method)</t>
  </si>
  <si>
    <t>Weighted average common shares outstanding - diluted</t>
  </si>
  <si>
    <t>Diluted net loss per share</t>
  </si>
  <si>
    <t>Common Stock and Warrants - Additional Information (Detail)</t>
  </si>
  <si>
    <t>Dec. 29, 2017USD ($)shares</t>
  </si>
  <si>
    <t>Dec. 28, 2017USD ($)shares</t>
  </si>
  <si>
    <t>Dec. 22, 2017USD ($)shares</t>
  </si>
  <si>
    <t>Jun. 28, 2017USD ($)shares</t>
  </si>
  <si>
    <t>Feb. 16, 2017USD ($)shares</t>
  </si>
  <si>
    <t>May 02, 2016USD ($)shares</t>
  </si>
  <si>
    <t>May 02, 2016$ / sharesshares</t>
  </si>
  <si>
    <t>Apr. 18, 2016USD ($)shares</t>
  </si>
  <si>
    <t>Apr. 18, 2016$ / sharesshares</t>
  </si>
  <si>
    <t>Dec. 29, 2015USD ($)$ / sharesshares</t>
  </si>
  <si>
    <t>Nov. 30, 2015$ / sharesshares</t>
  </si>
  <si>
    <t>Dec. 31, 2017USD ($)Tranche$ / sharesshares</t>
  </si>
  <si>
    <t>Nov. 30, 2017USD ($)$ / sharesshares</t>
  </si>
  <si>
    <t>Mar. 31, 2018USD ($)$ / sharesshares</t>
  </si>
  <si>
    <t>Mar. 31, 2018$ / shares</t>
  </si>
  <si>
    <t>Oct. 09, 2015USD ($)</t>
  </si>
  <si>
    <t>Schedule Of Stockholders Equity [Line Items]</t>
  </si>
  <si>
    <t>Class A common share, voting rights</t>
  </si>
  <si>
    <t>One vote per share</t>
  </si>
  <si>
    <t>Class A common share, dividends declared</t>
  </si>
  <si>
    <t>Share issuance cost and commission paid</t>
  </si>
  <si>
    <t>Gross proceeds from issuance of common stock</t>
  </si>
  <si>
    <t>Warrants Expiration Date, April 18, 2019</t>
  </si>
  <si>
    <t>Warrant exercisable price per share | $ / shares</t>
  </si>
  <si>
    <t>Warrants expiration date</t>
  </si>
  <si>
    <t>Apr. 18,
		2019</t>
  </si>
  <si>
    <t>Short Form Prospectus Offering in Canada and U.S. Private Placement</t>
  </si>
  <si>
    <t>Proceeds from issuance of units</t>
  </si>
  <si>
    <t>Number of common stock converted by each warrant | shares</t>
  </si>
  <si>
    <t>Options exercisable to purchase units | shares</t>
  </si>
  <si>
    <t>Options exercise price per unit | $ / shares</t>
  </si>
  <si>
    <t>Offering expiration period</t>
  </si>
  <si>
    <t>24 months</t>
  </si>
  <si>
    <t>Other cash issuance costs related to offering</t>
  </si>
  <si>
    <t>Short Form Prospectus Offering in Canada and U.S. Private Placement | Warrants Expiration Date, April 18, 2019</t>
  </si>
  <si>
    <t>Description of units issued</t>
  </si>
  <si>
    <t>Each Unit consists of one Class A common share in the capital of the Company (a “Common Share’) and one half of one Common Share purchase warrant (each whole warrant, a “Warrant”).</t>
  </si>
  <si>
    <t>Over-Allotment Option</t>
  </si>
  <si>
    <t>Number of shares issued in transaction | shares</t>
  </si>
  <si>
    <t>Gross proceeds from issuance of units</t>
  </si>
  <si>
    <t>Over-Allotment Option | Warrants Expiration Date, April 18, 2019</t>
  </si>
  <si>
    <t>Each over-allotment warrant entitles the holder thereof to acquire one additional over-allotment Common Share at an exercise price of CAD $7.50 on or before April 18, 2019</t>
  </si>
  <si>
    <t>Public Offering | Common Stock</t>
  </si>
  <si>
    <t>Issuance of common stock in public offering | shares</t>
  </si>
  <si>
    <t>Private Placement</t>
  </si>
  <si>
    <t>Private Placement | Common Stock</t>
  </si>
  <si>
    <t>Each unit consisted of one share of Class A common stock of the Company at a price of $9.80 per share, and one share purchase warrant.</t>
  </si>
  <si>
    <t>36 months</t>
  </si>
  <si>
    <t>Number of tranches | Tranche</t>
  </si>
  <si>
    <t>December 2017 Financing | Tranche One</t>
  </si>
  <si>
    <t>December 2017 Financing | Tranche Two</t>
  </si>
  <si>
    <t>December 2017 Financing | Tranche Three</t>
  </si>
  <si>
    <t>$2.0 million note</t>
  </si>
  <si>
    <t>Debt conversion, converted instrument, shares issued | shares</t>
  </si>
  <si>
    <t>Common stock conversion price per share | $ / shares</t>
  </si>
  <si>
    <t>Warrants exercisable | shares</t>
  </si>
  <si>
    <t>Warrants exercisable period</t>
  </si>
  <si>
    <t>Additional funding commitment</t>
  </si>
  <si>
    <t>Debt conversion, original debt, amount</t>
  </si>
  <si>
    <t>A&amp;B Company Limited</t>
  </si>
  <si>
    <t>Class of warrants exercised | shares</t>
  </si>
  <si>
    <t>Class of warrant or right exercise price per share | $ / shares</t>
  </si>
  <si>
    <t>Proceeds received from exercise of outstanding warrants</t>
  </si>
  <si>
    <t>A&amp;B Company Limited | Private Placement</t>
  </si>
  <si>
    <t>Asset Purchase Agreement | A&amp;B Company Limited</t>
  </si>
  <si>
    <t>Convertible promissory note</t>
  </si>
  <si>
    <t>Asset Purchase Agreement | A&amp;B Company Limited | $2.0 million note</t>
  </si>
  <si>
    <t>Asset Purchase Agreement | A&amp;B Company Limited | Additional funding commitment</t>
  </si>
  <si>
    <t>Common Stock and Warrants - Fair Value of Warrants Estimated Using Black-Scholes Option Pricing Model with Weighted Average Assumptions (Detail)</t>
  </si>
  <si>
    <t>Dec. 29, 2017$ / shares</t>
  </si>
  <si>
    <t>Dec. 28, 2017$ / shares</t>
  </si>
  <si>
    <t>Dec. 22, 2017$ / shares</t>
  </si>
  <si>
    <t>Mar. 31, 2017$ / shares</t>
  </si>
  <si>
    <t>Fair Value Assets And Liabilities Measured On Recurring And Nonrecurring Basis Valuation Techniques [Line Items]</t>
  </si>
  <si>
    <t>Stock price</t>
  </si>
  <si>
    <t>Exercise price</t>
  </si>
  <si>
    <t>Warrant term</t>
  </si>
  <si>
    <t>Expected volatility</t>
  </si>
  <si>
    <t>83.83%</t>
  </si>
  <si>
    <t>Risk-free interest rate</t>
  </si>
  <si>
    <t>0.60%</t>
  </si>
  <si>
    <t>Dividend rate</t>
  </si>
  <si>
    <t>0.00%</t>
  </si>
  <si>
    <t>Warrants Granted | December 2017 Financing</t>
  </si>
  <si>
    <t>60.24%</t>
  </si>
  <si>
    <t>1.98%</t>
  </si>
  <si>
    <t>2.00%</t>
  </si>
  <si>
    <t>2.01%</t>
  </si>
  <si>
    <t>Warrants Outstanding</t>
  </si>
  <si>
    <t>2 years 3 months 14 days</t>
  </si>
  <si>
    <t>1 year 7 months 24 days</t>
  </si>
  <si>
    <t>63.77%</t>
  </si>
  <si>
    <t>94.21%</t>
  </si>
  <si>
    <t>2.26%</t>
  </si>
  <si>
    <t>0.75%</t>
  </si>
  <si>
    <t>Common Stock and Warrants - Fair Value of Compensation Options Granted Estimated Using Black-Scholes Option Pricing Model with Weighted Average Assumptions (Detail) - Options</t>
  </si>
  <si>
    <t>Share Based Compensation Arrangement By Share Based Payment Award [Line Items]</t>
  </si>
  <si>
    <t>Option term</t>
  </si>
  <si>
    <t>2 years</t>
  </si>
  <si>
    <t>126.76%</t>
  </si>
  <si>
    <t>0.61%</t>
  </si>
  <si>
    <t>Common Stock and Warrants - Summary of Warrants Accounts for as Liabilities (Detail) - USD ($)</t>
  </si>
  <si>
    <t>Fair Value Disclosures [Abstract]</t>
  </si>
  <si>
    <t>Fair value of warrants at beginning of period</t>
  </si>
  <si>
    <t>Exercise of warrants</t>
  </si>
  <si>
    <t>Change in fair value of warrants during the period</t>
  </si>
  <si>
    <t>Fair value of warrants at end of period</t>
  </si>
  <si>
    <t>Common Stock and Warrants - Summary of Warrant Activity (Detail)</t>
  </si>
  <si>
    <t>Mar. 31, 2018$ / sharesshares</t>
  </si>
  <si>
    <t>Class Of Warrant Or Right [Line Items]</t>
  </si>
  <si>
    <t>Number of Warrants, Outstanding, ending balance</t>
  </si>
  <si>
    <t>CAD</t>
  </si>
  <si>
    <t>Number of Warrants, Outstanding, beginning balance</t>
  </si>
  <si>
    <t>Number of Warrants, Granted</t>
  </si>
  <si>
    <t>Number of Warrants, Exercised</t>
  </si>
  <si>
    <t>Weighted-Average Exercise Price, Outstanding, beginning balance | $ / shares</t>
  </si>
  <si>
    <t>Weighted-Average Exercise Price, Granted | $ / shares</t>
  </si>
  <si>
    <t>Weighted-Average Exercise Price, Exercised | $ / shares</t>
  </si>
  <si>
    <t>Weighted-Average Exercise Price, Outstanding, ending balance | $ / shares</t>
  </si>
  <si>
    <t>USD</t>
  </si>
  <si>
    <t>Common Stock and Warrants - Warrants Outstanding and Exercisable (Detail)</t>
  </si>
  <si>
    <t>Number of Warrants Outstanding</t>
  </si>
  <si>
    <t>Warrants Expiration Date, April 30, 2018</t>
  </si>
  <si>
    <t>Exercise Price | $ / shares</t>
  </si>
  <si>
    <t>Expiration Date</t>
  </si>
  <si>
    <t>Apr. 30,
		2018</t>
  </si>
  <si>
    <t>Warrants Expiration Date, June 26, 2018</t>
  </si>
  <si>
    <t>Jun. 26,
		2018</t>
  </si>
  <si>
    <t>Warrants Expiration Date, June 26, 2020</t>
  </si>
  <si>
    <t>Jun. 26,
		2020</t>
  </si>
  <si>
    <t>Warrants Expiration Date, July 17, 2018</t>
  </si>
  <si>
    <t>Jul. 17,
		2018</t>
  </si>
  <si>
    <t>Warrants Expiration Date, July 17, 2020</t>
  </si>
  <si>
    <t>Jul. 17,
		2020</t>
  </si>
  <si>
    <t>Warrants Expiration Date, April 18, 2018</t>
  </si>
  <si>
    <t>Apr. 18,
		2018</t>
  </si>
  <si>
    <t>Warrants Expiration Date, December 22, 2020</t>
  </si>
  <si>
    <t>Dec. 22,
		2020</t>
  </si>
  <si>
    <t>Warrants Expiration Date, December 28, 2020</t>
  </si>
  <si>
    <t>Dec. 28,
		2020</t>
  </si>
  <si>
    <t>Warrants Expiration Date, December 29, 2020</t>
  </si>
  <si>
    <t>Dec. 29,
		2020</t>
  </si>
  <si>
    <t>Share Based Payments - Additional Information (Detail) $ / shares in Units, $ in Thousands, $ in Millions</t>
  </si>
  <si>
    <t>Mar. 31, 2018USD ($)shares</t>
  </si>
  <si>
    <t>Mar. 31, 2018CAD ($)shares</t>
  </si>
  <si>
    <t>Dec. 31, 2017shares</t>
  </si>
  <si>
    <t>Jun. 30, 2017</t>
  </si>
  <si>
    <t>Mar. 31, 2017USD ($)shares</t>
  </si>
  <si>
    <t>Aug. 08, 2016shares</t>
  </si>
  <si>
    <t>Jun. 18, 2014shares</t>
  </si>
  <si>
    <t>Common stock remaining available for grant</t>
  </si>
  <si>
    <t>Number of stock option issued</t>
  </si>
  <si>
    <t>Aggregate intrinsic value of stock options exercised</t>
  </si>
  <si>
    <t>Unrecognized compensation cost related to non-vested stock options outstanding | $</t>
  </si>
  <si>
    <t>Weighted-average remaining vesting period</t>
  </si>
  <si>
    <t>2 years 3 months 18 days</t>
  </si>
  <si>
    <t>1 year 2 months 12 days</t>
  </si>
  <si>
    <t>1 year 1 month 6 days</t>
  </si>
  <si>
    <t>2014 Plan</t>
  </si>
  <si>
    <t>Common stock shares authorized and approved to issue under plan</t>
  </si>
  <si>
    <t>2016 Omnibus Incentive Plan</t>
  </si>
  <si>
    <t>2016 Omnibus Incentive Plan | Common Stock</t>
  </si>
  <si>
    <t>Aggregate amount of stock excess award</t>
  </si>
  <si>
    <t>2016 Omnibus Incentive Plan | Restricted Stock Units</t>
  </si>
  <si>
    <t>Vesting period</t>
  </si>
  <si>
    <t>Vesting percentage</t>
  </si>
  <si>
    <t>25.00%</t>
  </si>
  <si>
    <t>Oustanding shares</t>
  </si>
  <si>
    <t>Weighted average granted date fair value | $ / shares</t>
  </si>
  <si>
    <t>Vested shares</t>
  </si>
  <si>
    <t>Issued shares</t>
  </si>
  <si>
    <t>Exercised shares</t>
  </si>
  <si>
    <t>Forfeited shares</t>
  </si>
  <si>
    <t>Share Based Payments - Summary of Stock Option Activity (Detail) $ / shares in Units, $ in Thousands, $ in Millions</t>
  </si>
  <si>
    <t>Mar. 31, 2018CAD ($)$ / sharesshares</t>
  </si>
  <si>
    <t>Number of Options, Beginning balance outstanding | shares</t>
  </si>
  <si>
    <t>Number of Options, Exercised | shares</t>
  </si>
  <si>
    <t>Number of Options, Ending balance outstanding | shares</t>
  </si>
  <si>
    <t>Number of Options, Exercisable | shares</t>
  </si>
  <si>
    <t>Weighted Average Exercise Price, Beginning balance outstanding | $ / shares</t>
  </si>
  <si>
    <t>Weighted Average Exercise Price, Exercised | $ / shares</t>
  </si>
  <si>
    <t>Weighted Average Exercise Price, Ending balance outstanding | $ / shares</t>
  </si>
  <si>
    <t>Weighted Average Exercise Price, Exercisable | $ / shares</t>
  </si>
  <si>
    <t>Aggregate Intrinsic Value, Beginning balance outstanding | $</t>
  </si>
  <si>
    <t>Aggregate Intrinsic Value, Exercised</t>
  </si>
  <si>
    <t>Aggregate Intrinsic Value, Ending balance outstanding | $</t>
  </si>
  <si>
    <t>Aggregate Intrinsic Value, Exercisable | $</t>
  </si>
  <si>
    <t>Share Based Payments - Summary of Stock Option Activity (Parenthetical) (Detail)</t>
  </si>
  <si>
    <t>Mar. 31, 2018shares</t>
  </si>
  <si>
    <t>Stock options exercised on cashless basis</t>
  </si>
  <si>
    <t>Number of common stock shares withheld</t>
  </si>
  <si>
    <t>Share Based Payments - Summary of Stock Options Outstanding and Exercisable (Detail) - $ / shares</t>
  </si>
  <si>
    <t>Number of Options Outstanding</t>
  </si>
  <si>
    <t>Exercise Price</t>
  </si>
  <si>
    <t>Number of Options Exercisable</t>
  </si>
  <si>
    <t>Employee and Director Stock Options | Option One</t>
  </si>
  <si>
    <t>Jun. 18,
		2019</t>
  </si>
  <si>
    <t>Options Outstanding Remaining Contractual Life (In Years)</t>
  </si>
  <si>
    <t>1 year 2 months 19 days</t>
  </si>
  <si>
    <t>Grant Date Fair Value</t>
  </si>
  <si>
    <t>Employee and Director Stock Options | Option Two</t>
  </si>
  <si>
    <t>Employee and Director Stock Options | Option Three</t>
  </si>
  <si>
    <t>Dec. 8,
		2019</t>
  </si>
  <si>
    <t>1 year 8 months 8 days</t>
  </si>
  <si>
    <t>Employee and Director Stock Options | Option Four</t>
  </si>
  <si>
    <t>Employee and Director Stock Options | Option Five</t>
  </si>
  <si>
    <t>Mar. 16,
		2020</t>
  </si>
  <si>
    <t>1 year 11 months 15 days</t>
  </si>
  <si>
    <t>Employee and Director Stock Options | Option Six</t>
  </si>
  <si>
    <t>Aug. 14,
		2020</t>
  </si>
  <si>
    <t>2 years 4 months 17 days</t>
  </si>
  <si>
    <t>Employee and Director Stock Options | Option Seven</t>
  </si>
  <si>
    <t>Oct. 21,
		2020</t>
  </si>
  <si>
    <t>2 years 6 months 21 days</t>
  </si>
  <si>
    <t>Employee and Director Stock Options | Option Eight</t>
  </si>
  <si>
    <t>Dec. 31,
		2020</t>
  </si>
  <si>
    <t>2 years 9 months 3 days</t>
  </si>
  <si>
    <t>Employee and Director Stock Options | Option Nine</t>
  </si>
  <si>
    <t>Jul. 13,
		2020</t>
  </si>
  <si>
    <t>Employee and Director Stock Options | Option Ten</t>
  </si>
  <si>
    <t>Aug. 8,
		2020</t>
  </si>
  <si>
    <t>2 years 4 months 9 days</t>
  </si>
  <si>
    <t>Employee and Director Stock Options | Option Eleven</t>
  </si>
  <si>
    <t>Apr. 17,
		2027</t>
  </si>
  <si>
    <t>9 years 18 days</t>
  </si>
  <si>
    <t>Employee and Director Stock Options | Option Twelve</t>
  </si>
  <si>
    <t>May 18,
		2027</t>
  </si>
  <si>
    <t>9 years 1 month 20 days</t>
  </si>
  <si>
    <t>Employee and Director Stock Options | Option Thirteen</t>
  </si>
  <si>
    <t>Employee and Director Stock Options | Option Fourteen</t>
  </si>
  <si>
    <t>Aug. 8,
		2027</t>
  </si>
  <si>
    <t>9 years 4 months 9 days</t>
  </si>
  <si>
    <t>Non-employee Stock Options | Option One</t>
  </si>
  <si>
    <t>Non-employee Stock Options | Option Two</t>
  </si>
  <si>
    <t>Non-employee Stock Options | Option Three</t>
  </si>
  <si>
    <t>Oct. 3,
		2020</t>
  </si>
  <si>
    <t>Non-employee Stock Options | Option Four</t>
  </si>
  <si>
    <t>Oct. 28,
		2020</t>
  </si>
  <si>
    <t>2 years 6 months 3 days</t>
  </si>
  <si>
    <t>Non-employee Stock Options | Option Five</t>
  </si>
  <si>
    <t>Non-employee Stock Options | Option Six</t>
  </si>
  <si>
    <t>Non-employee Stock Options | Option Seven</t>
  </si>
  <si>
    <t>Nov. 6,
		2027</t>
  </si>
  <si>
    <t>9 years 7 months 9 days</t>
  </si>
  <si>
    <t>Share Based Payments - Summary of Non-Employee Stock Options Required to be Accounted for As Liabilities (Detail) - Non-employee Stock Options - USD ($) $ in Thousands</t>
  </si>
  <si>
    <t>Fair value of non-employee options at beginning of period</t>
  </si>
  <si>
    <t>Exercise of non-employee options</t>
  </si>
  <si>
    <t>Change in fair value of non-employee stock options during the period</t>
  </si>
  <si>
    <t>Fair value of non-employee options at end of period</t>
  </si>
  <si>
    <t>Share Based Payments - Schedule of Fair Value of Non-Employee Liability Classified Award Estimated Using Black-Scholes Option Pricing Model With Following Weighted Average Assumptions (Details) - Non-employee Liability - $ / shares</t>
  </si>
  <si>
    <t>Expected term</t>
  </si>
  <si>
    <t>1 year 3 months 14 days</t>
  </si>
  <si>
    <t>2 years 4 months 6 days</t>
  </si>
  <si>
    <t>67.92%</t>
  </si>
  <si>
    <t>85.39%</t>
  </si>
  <si>
    <t>1.60%</t>
  </si>
  <si>
    <t>0.81%</t>
  </si>
  <si>
    <t>Share Based Payments - Summary of Stock-Based Compensation Expense is Classified in Condensed Consolidated Statements of Operations and Comprehensive Loss (Details) - USD ($) $ in Thousands</t>
  </si>
  <si>
    <t>Employee Service Share Based Compensation Allocation Of Recognized Period Costs [Line Items]</t>
  </si>
  <si>
    <t>Research and Development Expense</t>
  </si>
  <si>
    <t>General and Administrative Expense</t>
  </si>
  <si>
    <t>Accrued Expenses - Schedule of Accrued Expenses (Detail) - USD ($) $ in Thousands</t>
  </si>
  <si>
    <t>Employee benefits</t>
  </si>
  <si>
    <t>Legal expense</t>
  </si>
  <si>
    <t>Professional services</t>
  </si>
  <si>
    <t>Advance from U.S Army</t>
  </si>
  <si>
    <t>Deferred rent</t>
  </si>
  <si>
    <t>Severance</t>
  </si>
  <si>
    <t>Other</t>
  </si>
  <si>
    <t>Total accrued expenses</t>
  </si>
  <si>
    <t>Commitments and Contingencies - Additional Information (Details) - USD ($)</t>
  </si>
  <si>
    <t>Dec. 29, 2017</t>
  </si>
  <si>
    <t>Jan. 22, 2013</t>
  </si>
  <si>
    <t>Jul. 31, 2017</t>
  </si>
  <si>
    <t>Nov. 30, 2014</t>
  </si>
  <si>
    <t>Oct. 30, 2017</t>
  </si>
  <si>
    <t>Commitments And Contingencies [Line Items]</t>
  </si>
  <si>
    <t>Lease commencement date</t>
  </si>
  <si>
    <t>Jul. 17,
		2017</t>
  </si>
  <si>
    <t>Jul. 1,
		2017</t>
  </si>
  <si>
    <t>Lease termination date</t>
  </si>
  <si>
    <t>Jan. 16,
		2023</t>
  </si>
  <si>
    <t>Dec. 31,
		2022</t>
  </si>
  <si>
    <t>Lease option to extend termination year</t>
  </si>
  <si>
    <t>Lease option to extend termination date</t>
  </si>
  <si>
    <t>Jan. 31,
		2028</t>
  </si>
  <si>
    <t>Lease monthly rent plus utilities</t>
  </si>
  <si>
    <t>Lease monthly rent plus utilities beginning date</t>
  </si>
  <si>
    <t>Jan. 31,
		2018</t>
  </si>
  <si>
    <t>Lease annual increase in rental percentage</t>
  </si>
  <si>
    <t>3.00%</t>
  </si>
  <si>
    <t>Advanced NeuroRehabilitation, LLC | License Agreement for Exclusive Right on Patent Pending Technology</t>
  </si>
  <si>
    <t>Issuance of common stock for license agreement</t>
  </si>
  <si>
    <t>Percentage of royalty on net revenue</t>
  </si>
  <si>
    <t>4.00%</t>
  </si>
  <si>
    <t>A&amp;B Company Limited | Asset Purchase Agreement</t>
  </si>
  <si>
    <t>Contract penalty payable on failure to obtain FDA clearance</t>
  </si>
  <si>
    <t>Altair LLC</t>
  </si>
  <si>
    <t>Percentage of royalty on sales</t>
  </si>
  <si>
    <t>7.00%</t>
  </si>
  <si>
    <t>Key Tronic Corporation | Manufacturing and Supply Agreement</t>
  </si>
  <si>
    <t>Agreement description</t>
  </si>
  <si>
    <t>On December 29, 2017, NHC, a wholly owned subsidiary of the Company entered into a Manufacturing and Supply Agreement (“MSA”) with Key Tronic Corporation (“Key Tronic”), for the manufacture and supply of the Company’s PoNS device based upon the Company’s product specifications as set forth in the MSA. Per the agreement, the Company shall provide to Key Tronic a rolling forecast for the procurement of parts and material and within normal lead times based on estimated delivery dates for the manufacture of the PoNS device. The term of the agreement will be for three-years and will automatically renew for additional consecutive terms of one year, unless cancelled by either party upon 180-day written notice to the other party prior to the end of the then current term. As of March 31, 2018, no initial forecast had been provided to Key Tronic by the Company.</t>
  </si>
  <si>
    <t>Agreement term</t>
  </si>
  <si>
    <t>Agreement auto renewal period</t>
  </si>
  <si>
    <t>1 year</t>
  </si>
  <si>
    <t>Notice period to cancel the renewal of agreement</t>
  </si>
  <si>
    <t>180 days</t>
  </si>
  <si>
    <t>Commitments and Contingencies - Schedule of Future Minimum Lease Payments Related to Non-cancellable Operating Lease Commitments (Detail) $ in Thousands</t>
  </si>
  <si>
    <t>Mar. 31, 2018USD ($)</t>
  </si>
  <si>
    <t>Operating Leases Future Minimum Payments Due [Abstract]</t>
  </si>
  <si>
    <t>2018 (remaining 9 months)</t>
  </si>
  <si>
    <t>Thereafter</t>
  </si>
  <si>
    <t>Future minimum lease payments, total</t>
  </si>
  <si>
    <t>Related Party Transactions - Additional Information (Detail) - USD ($)</t>
  </si>
  <si>
    <t>1 Months Ended</t>
  </si>
  <si>
    <t>Apr. 30, 2016</t>
  </si>
  <si>
    <t>Related Party Transaction [Line Items]</t>
  </si>
  <si>
    <t>Minimum | A&amp;B (HK) Company Ltd.</t>
  </si>
  <si>
    <t>Ownership percentage of common stock shares outstanding</t>
  </si>
  <si>
    <t>5.00%</t>
  </si>
  <si>
    <t>Directors</t>
  </si>
  <si>
    <t>Consulting fees paid</t>
  </si>
  <si>
    <t>Montel Media, Inc. | Minimum</t>
  </si>
  <si>
    <t>Beneficially owns common stock percentage</t>
  </si>
  <si>
    <t>Montel Media, Inc. | Consulting Agreement</t>
  </si>
  <si>
    <t>Consulting monthly fee</t>
  </si>
  <si>
    <t>Clinvue LLC</t>
  </si>
  <si>
    <t>CEO | Minimum</t>
  </si>
  <si>
    <t>CFO/CEO | Minimum</t>
  </si>
  <si>
    <t>Director 1 | Minimum</t>
  </si>
  <si>
    <t>Director 2 | Minimum</t>
  </si>
  <si>
    <t>Related Party Transactions - Summary of Private Placement Participation (Detail) - Private Placement $ in Thousands</t>
  </si>
  <si>
    <t>Dec. 31, 2017USD ($)shares</t>
  </si>
  <si>
    <t>Units Purchased | shares</t>
  </si>
  <si>
    <t>Subscription Amount | $</t>
  </si>
  <si>
    <t>A&amp;B (HK) Company Ltd.</t>
  </si>
  <si>
    <t>CEO</t>
  </si>
  <si>
    <t>CFO/CEO</t>
  </si>
  <si>
    <t>Sole-Source Cost-Sharing Agreement - Additional Information (Detail) - USAMRMC - USD ($)</t>
  </si>
  <si>
    <t>Nov. 07, 2017</t>
  </si>
  <si>
    <t>Jul. 31, 2015</t>
  </si>
  <si>
    <t>Sep. 30, 2017</t>
  </si>
  <si>
    <t>Schedule Of Cost Sharing Agreement [Line Items]</t>
  </si>
  <si>
    <t>Expiration date of original contract</t>
  </si>
  <si>
    <t>Dec. 31,
		2016</t>
  </si>
  <si>
    <t>Reimbursement received</t>
  </si>
  <si>
    <t>Reimbursement received recorded as advance against final milestone</t>
  </si>
  <si>
    <t>Extended expiration date of original contract</t>
  </si>
  <si>
    <t>Dec. 31,
		2018</t>
  </si>
  <si>
    <t>Maximum</t>
  </si>
  <si>
    <t>Reimbursable trial cost</t>
  </si>
  <si>
    <t>Cooperative Research and Development Agreement</t>
  </si>
  <si>
    <t>Dec. 31,
		2021</t>
  </si>
  <si>
    <t>Expiration year of original contract</t>
  </si>
  <si>
    <t>Subsequent Events - Additional Information (Detail) - Subsequent Event - Underwritten Public Offering $ / shares in Units, $ in Millions</t>
  </si>
  <si>
    <t>Subsequent Event [Line Items]</t>
  </si>
  <si>
    <t>Net proceeds from offering after deducting underwriting discounts and commissions | $</t>
  </si>
  <si>
    <t>Estimated offering expenses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Director &quot;#,##0_);_(&quot;Directo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10853</v>
      </c>
    </row>
    <row r="12" spans="1:3">
      <c r="A12" s="4" t="s">
        <v>19</v>
      </c>
      <c r="B12" s="4" t="s">
        <v>20</v>
      </c>
    </row>
    <row r="13" spans="1:3">
      <c r="A13" s="4" t="s">
        <v>21</v>
      </c>
      <c r="B13" s="4" t="s">
        <v>22</v>
      </c>
    </row>
    <row r="14" spans="1:3">
      <c r="A14" s="4" t="s">
        <v>23</v>
      </c>
      <c r="C14" s="5" t="n">
        <v>23260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13</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28</v>
      </c>
      <c r="B10" s="4" t="s">
        <v>149</v>
      </c>
    </row>
    <row r="11" spans="1:2">
      <c r="A11" s="4" t="s">
        <v>150</v>
      </c>
      <c r="B11" s="4" t="s">
        <v>151</v>
      </c>
    </row>
    <row r="12" spans="1:2">
      <c r="A12" s="4" t="s">
        <v>152</v>
      </c>
      <c r="B12" s="4" t="s">
        <v>153</v>
      </c>
    </row>
    <row r="13" spans="1:2">
      <c r="A13" s="4" t="s">
        <v>154</v>
      </c>
      <c r="B13" s="4" t="s">
        <v>155</v>
      </c>
    </row>
    <row r="14" spans="1:2">
      <c r="A14" s="4" t="s">
        <v>156</v>
      </c>
      <c r="B14" s="4" t="s">
        <v>157</v>
      </c>
    </row>
    <row r="15" spans="1:2">
      <c r="A15" s="4" t="s">
        <v>158</v>
      </c>
      <c r="B15" s="4" t="s">
        <v>159</v>
      </c>
    </row>
    <row r="16" spans="1:2">
      <c r="A16" s="4" t="s">
        <v>160</v>
      </c>
      <c r="B16" s="4" t="s">
        <v>161</v>
      </c>
    </row>
    <row r="17" spans="1:2">
      <c r="A17" s="4" t="s">
        <v>162</v>
      </c>
      <c r="B17" s="4" t="s">
        <v>163</v>
      </c>
    </row>
    <row r="18" spans="1:2">
      <c r="A18" s="4" t="s">
        <v>164</v>
      </c>
      <c r="B18" s="4" t="s">
        <v>165</v>
      </c>
    </row>
    <row r="19" spans="1:2">
      <c r="A19" s="4" t="s">
        <v>166</v>
      </c>
      <c r="B19" s="4" t="s">
        <v>167</v>
      </c>
    </row>
    <row r="20" spans="1:2">
      <c r="A20" s="4" t="s">
        <v>168</v>
      </c>
      <c r="B20"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70</v>
      </c>
      <c r="B1" s="2" t="s">
        <v>1</v>
      </c>
    </row>
    <row r="2" spans="1:2">
      <c r="B2" s="2" t="s">
        <v>2</v>
      </c>
    </row>
    <row r="3" spans="1:2">
      <c r="A3" s="3" t="s">
        <v>113</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4" t="s">
        <v>178</v>
      </c>
      <c r="B3" s="4"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row>
    <row r="9" spans="1:2">
      <c r="A9" s="4" t="s">
        <v>178</v>
      </c>
      <c r="B9" s="4" t="s">
        <v>189</v>
      </c>
    </row>
    <row r="10" spans="1:2">
      <c r="A10" s="4" t="s">
        <v>190</v>
      </c>
    </row>
    <row r="11" spans="1:2">
      <c r="A11" s="4" t="s">
        <v>178</v>
      </c>
      <c r="B11"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4" t="s">
        <v>193</v>
      </c>
      <c r="B3" s="4" t="s">
        <v>194</v>
      </c>
    </row>
    <row r="4" spans="1:2">
      <c r="A4" s="4" t="s">
        <v>195</v>
      </c>
      <c r="B4" s="4" t="s">
        <v>196</v>
      </c>
    </row>
    <row r="5" spans="1:2">
      <c r="A5" s="4" t="s">
        <v>197</v>
      </c>
    </row>
    <row r="6" spans="1:2">
      <c r="A6" s="4" t="s">
        <v>198</v>
      </c>
      <c r="B6" s="4" t="s">
        <v>199</v>
      </c>
    </row>
    <row r="7" spans="1:2">
      <c r="A7" s="4" t="s">
        <v>200</v>
      </c>
    </row>
    <row r="8" spans="1:2">
      <c r="A8" s="4" t="s">
        <v>198</v>
      </c>
      <c r="B8" s="4" t="s">
        <v>201</v>
      </c>
    </row>
    <row r="9" spans="1:2">
      <c r="A9" s="4" t="s">
        <v>202</v>
      </c>
      <c r="B9" s="4" t="s">
        <v>203</v>
      </c>
    </row>
    <row r="10" spans="1:2">
      <c r="A10" s="4" t="s">
        <v>204</v>
      </c>
    </row>
    <row r="11" spans="1:2">
      <c r="A11" s="4" t="s">
        <v>205</v>
      </c>
      <c r="B11"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95</v>
      </c>
      <c r="C3" s="7" t="n">
        <v>5562</v>
      </c>
    </row>
    <row r="4" spans="1:3">
      <c r="A4" s="4" t="s">
        <v>28</v>
      </c>
      <c r="B4" s="5" t="n">
        <v>697</v>
      </c>
      <c r="C4" s="5" t="n">
        <v>704</v>
      </c>
    </row>
    <row r="5" spans="1:3">
      <c r="A5" s="4" t="s">
        <v>29</v>
      </c>
      <c r="B5" s="5" t="n">
        <v>258</v>
      </c>
      <c r="C5" s="5" t="n">
        <v>352</v>
      </c>
    </row>
    <row r="6" spans="1:3">
      <c r="A6" s="4" t="s">
        <v>30</v>
      </c>
      <c r="B6" s="5" t="n">
        <v>105</v>
      </c>
    </row>
    <row r="7" spans="1:3">
      <c r="A7" s="4" t="s">
        <v>31</v>
      </c>
      <c r="B7" s="5" t="n">
        <v>5455</v>
      </c>
      <c r="C7" s="5" t="n">
        <v>6618</v>
      </c>
    </row>
    <row r="8" spans="1:3">
      <c r="A8" s="4" t="s">
        <v>32</v>
      </c>
      <c r="B8" s="5" t="n">
        <v>190</v>
      </c>
      <c r="C8" s="5" t="n">
        <v>173</v>
      </c>
    </row>
    <row r="9" spans="1:3">
      <c r="A9" s="4" t="s">
        <v>33</v>
      </c>
      <c r="B9" s="5" t="n">
        <v>18</v>
      </c>
      <c r="C9" s="5" t="n">
        <v>18</v>
      </c>
    </row>
    <row r="10" spans="1:3">
      <c r="A10" s="4" t="s">
        <v>34</v>
      </c>
      <c r="B10" s="5" t="n">
        <v>5663</v>
      </c>
      <c r="C10" s="5" t="n">
        <v>6809</v>
      </c>
    </row>
    <row r="11" spans="1:3">
      <c r="A11" s="3" t="s">
        <v>35</v>
      </c>
    </row>
    <row r="12" spans="1:3">
      <c r="A12" s="4" t="s">
        <v>36</v>
      </c>
      <c r="B12" s="5" t="n">
        <v>2573</v>
      </c>
      <c r="C12" s="5" t="n">
        <v>3479</v>
      </c>
    </row>
    <row r="13" spans="1:3">
      <c r="A13" s="4" t="s">
        <v>37</v>
      </c>
      <c r="B13" s="5" t="n">
        <v>1512</v>
      </c>
      <c r="C13" s="5" t="n">
        <v>1242</v>
      </c>
    </row>
    <row r="14" spans="1:3">
      <c r="A14" s="4" t="s">
        <v>38</v>
      </c>
      <c r="B14" s="5" t="n">
        <v>3807</v>
      </c>
      <c r="C14" s="5" t="n">
        <v>9578</v>
      </c>
    </row>
    <row r="15" spans="1:3">
      <c r="A15" s="4" t="s">
        <v>39</v>
      </c>
      <c r="B15" s="5" t="n">
        <v>7892</v>
      </c>
      <c r="C15" s="5" t="n">
        <v>14299</v>
      </c>
    </row>
    <row r="16" spans="1:3">
      <c r="A16" s="4" t="s">
        <v>40</v>
      </c>
      <c r="B16" s="5" t="n">
        <v>7892</v>
      </c>
      <c r="C16" s="5" t="n">
        <v>14299</v>
      </c>
    </row>
    <row r="17" spans="1:3">
      <c r="A17" s="4" t="s">
        <v>41</v>
      </c>
      <c r="B17" s="4" t="s">
        <v>42</v>
      </c>
      <c r="C17" s="4" t="s">
        <v>42</v>
      </c>
    </row>
    <row r="18" spans="1:3">
      <c r="A18" s="3" t="s">
        <v>43</v>
      </c>
    </row>
    <row r="19" spans="1:3">
      <c r="A19" s="4" t="s">
        <v>44</v>
      </c>
      <c r="B19" s="5" t="n">
        <v>59229</v>
      </c>
      <c r="C19" s="5" t="n">
        <v>52230</v>
      </c>
    </row>
    <row r="20" spans="1:3">
      <c r="A20" s="4" t="s">
        <v>45</v>
      </c>
      <c r="B20" s="5" t="n">
        <v>6982</v>
      </c>
      <c r="C20" s="5" t="n">
        <v>6602</v>
      </c>
    </row>
    <row r="21" spans="1:3">
      <c r="A21" s="4" t="s">
        <v>46</v>
      </c>
      <c r="B21" s="5" t="n">
        <v>-906</v>
      </c>
      <c r="C21" s="5" t="n">
        <v>47</v>
      </c>
    </row>
    <row r="22" spans="1:3">
      <c r="A22" s="4" t="s">
        <v>47</v>
      </c>
      <c r="B22" s="5" t="n">
        <v>-67534</v>
      </c>
      <c r="C22" s="5" t="n">
        <v>-66369</v>
      </c>
    </row>
    <row r="23" spans="1:3">
      <c r="A23" s="4" t="s">
        <v>48</v>
      </c>
      <c r="B23" s="5" t="n">
        <v>-2229</v>
      </c>
      <c r="C23" s="5" t="n">
        <v>-7490</v>
      </c>
    </row>
    <row r="24" spans="1:3">
      <c r="A24" s="4" t="s">
        <v>49</v>
      </c>
      <c r="B24" s="7" t="n">
        <v>5663</v>
      </c>
      <c r="C24" s="7" t="n">
        <v>68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22</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25</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128</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1"/>
    <col customWidth="1" max="5" min="5" width="21"/>
    <col customWidth="1" max="6" min="6" width="21"/>
    <col customWidth="1" max="7" min="7" width="21"/>
  </cols>
  <sheetData>
    <row r="1" spans="1:7">
      <c r="A1" s="1" t="s">
        <v>216</v>
      </c>
      <c r="B1" s="2" t="s">
        <v>217</v>
      </c>
      <c r="C1" s="2" t="s">
        <v>218</v>
      </c>
      <c r="D1" s="2" t="s">
        <v>219</v>
      </c>
      <c r="E1" s="2" t="s">
        <v>220</v>
      </c>
      <c r="F1" s="2" t="s">
        <v>221</v>
      </c>
      <c r="G1" s="2" t="s">
        <v>222</v>
      </c>
    </row>
    <row r="2" spans="1:7">
      <c r="A2" s="3" t="s">
        <v>223</v>
      </c>
    </row>
    <row r="3" spans="1:7">
      <c r="A3" s="4" t="s">
        <v>224</v>
      </c>
      <c r="D3" s="4" t="s">
        <v>225</v>
      </c>
    </row>
    <row r="4" spans="1:7">
      <c r="A4" s="4" t="s">
        <v>226</v>
      </c>
      <c r="D4" s="5" t="n">
        <v>2</v>
      </c>
    </row>
    <row r="5" spans="1:7">
      <c r="A5" s="4" t="s">
        <v>227</v>
      </c>
      <c r="B5" s="4" t="s">
        <v>228</v>
      </c>
    </row>
    <row r="6" spans="1:7">
      <c r="A6" s="4" t="s">
        <v>229</v>
      </c>
      <c r="B6" s="5" t="n">
        <v>5</v>
      </c>
    </row>
    <row r="7" spans="1:7">
      <c r="A7" s="4" t="s">
        <v>27</v>
      </c>
      <c r="D7" s="7" t="n">
        <v>4395</v>
      </c>
      <c r="E7" s="7" t="n">
        <v>5562</v>
      </c>
      <c r="F7" s="7" t="n">
        <v>7666</v>
      </c>
      <c r="G7" s="7" t="n">
        <v>2669</v>
      </c>
    </row>
    <row r="8" spans="1:7">
      <c r="A8" s="4" t="s">
        <v>230</v>
      </c>
    </row>
    <row r="9" spans="1:7">
      <c r="A9" s="3" t="s">
        <v>223</v>
      </c>
    </row>
    <row r="10" spans="1:7">
      <c r="A10" s="4" t="s">
        <v>231</v>
      </c>
      <c r="C10" s="5" t="n">
        <v>2463185</v>
      </c>
    </row>
    <row r="11" spans="1:7">
      <c r="A11" s="4" t="s">
        <v>232</v>
      </c>
      <c r="C11" s="8" t="n">
        <v>7.47</v>
      </c>
    </row>
    <row r="12" spans="1:7">
      <c r="A12" s="4" t="s">
        <v>233</v>
      </c>
      <c r="C12" s="7" t="n">
        <v>17300</v>
      </c>
    </row>
    <row r="13" spans="1:7">
      <c r="A13" s="4" t="s">
        <v>234</v>
      </c>
      <c r="C13" s="7" t="n">
        <v>1000</v>
      </c>
    </row>
    <row r="14" spans="1:7">
      <c r="A14" s="4" t="s">
        <v>235</v>
      </c>
    </row>
    <row r="15" spans="1:7">
      <c r="A15" s="3" t="s">
        <v>223</v>
      </c>
    </row>
    <row r="16" spans="1:7">
      <c r="A16" s="4" t="s">
        <v>236</v>
      </c>
      <c r="C16" s="5" t="n">
        <v>246318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4"/>
    <col customWidth="1" max="3" min="3" width="20"/>
  </cols>
  <sheetData>
    <row r="1" spans="1:3">
      <c r="A1" s="1" t="s">
        <v>237</v>
      </c>
      <c r="B1" s="2" t="s">
        <v>1</v>
      </c>
    </row>
    <row r="2" spans="1:3">
      <c r="B2" s="2" t="s">
        <v>238</v>
      </c>
      <c r="C2" s="2" t="s">
        <v>239</v>
      </c>
    </row>
    <row r="3" spans="1:3">
      <c r="A3" s="3" t="s">
        <v>240</v>
      </c>
    </row>
    <row r="4" spans="1:3">
      <c r="A4" s="4" t="s">
        <v>241</v>
      </c>
      <c r="B4" s="5" t="n">
        <v>1</v>
      </c>
    </row>
    <row r="5" spans="1:3">
      <c r="A5" s="4" t="s">
        <v>242</v>
      </c>
      <c r="B5" s="5" t="n">
        <v>1</v>
      </c>
    </row>
    <row r="6" spans="1:3">
      <c r="A6" s="4" t="s">
        <v>243</v>
      </c>
    </row>
    <row r="7" spans="1:3">
      <c r="A7" s="3" t="s">
        <v>240</v>
      </c>
    </row>
    <row r="8" spans="1:3">
      <c r="A8" s="4" t="s">
        <v>244</v>
      </c>
      <c r="B8" s="7" t="n">
        <v>0</v>
      </c>
    </row>
    <row r="9" spans="1:3">
      <c r="A9" s="4" t="s">
        <v>245</v>
      </c>
    </row>
    <row r="10" spans="1:3">
      <c r="A10" s="3" t="s">
        <v>240</v>
      </c>
    </row>
    <row r="11" spans="1:3">
      <c r="A11" s="4" t="s">
        <v>246</v>
      </c>
      <c r="B11" s="5" t="n">
        <v>2208646</v>
      </c>
      <c r="C11" s="5" t="n">
        <v>1957000</v>
      </c>
    </row>
    <row r="12" spans="1:3">
      <c r="A12" s="4" t="s">
        <v>247</v>
      </c>
    </row>
    <row r="13" spans="1:3">
      <c r="A13" s="3" t="s">
        <v>240</v>
      </c>
    </row>
    <row r="14" spans="1:3">
      <c r="A14" s="4" t="s">
        <v>246</v>
      </c>
      <c r="B14" s="5" t="n">
        <v>1818439</v>
      </c>
      <c r="C14" s="5" t="n">
        <v>2017152</v>
      </c>
    </row>
    <row r="15" spans="1:3">
      <c r="A15" s="4" t="s">
        <v>248</v>
      </c>
    </row>
    <row r="16" spans="1:3">
      <c r="A16" s="3" t="s">
        <v>240</v>
      </c>
    </row>
    <row r="17" spans="1:3">
      <c r="A17" s="4" t="s">
        <v>249</v>
      </c>
      <c r="B17" s="4" t="s">
        <v>250</v>
      </c>
    </row>
    <row r="18" spans="1:3">
      <c r="A18" s="4" t="s">
        <v>251</v>
      </c>
    </row>
    <row r="19" spans="1:3">
      <c r="A19" s="3" t="s">
        <v>240</v>
      </c>
    </row>
    <row r="20" spans="1:3">
      <c r="A20" s="4" t="s">
        <v>252</v>
      </c>
      <c r="B20" s="4" t="s">
        <v>253</v>
      </c>
    </row>
    <row r="21" spans="1:3">
      <c r="A21" s="4" t="s">
        <v>254</v>
      </c>
    </row>
    <row r="22" spans="1:3">
      <c r="A22" s="3" t="s">
        <v>240</v>
      </c>
    </row>
    <row r="23" spans="1:3">
      <c r="A23" s="4" t="s">
        <v>252</v>
      </c>
      <c r="B23" s="4" t="s">
        <v>255</v>
      </c>
    </row>
    <row r="24" spans="1:3">
      <c r="A24" s="4" t="s">
        <v>256</v>
      </c>
    </row>
    <row r="25" spans="1:3">
      <c r="A25" s="3" t="s">
        <v>240</v>
      </c>
    </row>
    <row r="26" spans="1:3">
      <c r="A26" s="4" t="s">
        <v>252</v>
      </c>
      <c r="B26" s="4" t="s">
        <v>25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v>
      </c>
    </row>
    <row r="2" spans="1:3">
      <c r="A2" s="3" t="s">
        <v>258</v>
      </c>
    </row>
    <row r="3" spans="1:3">
      <c r="A3" s="4" t="s">
        <v>259</v>
      </c>
      <c r="B3" s="7" t="n">
        <v>217</v>
      </c>
      <c r="C3" s="7" t="n">
        <v>190</v>
      </c>
    </row>
    <row r="4" spans="1:3">
      <c r="A4" s="4" t="s">
        <v>260</v>
      </c>
      <c r="B4" s="5" t="n">
        <v>-27</v>
      </c>
      <c r="C4" s="5" t="n">
        <v>-17</v>
      </c>
    </row>
    <row r="5" spans="1:3">
      <c r="A5" s="4" t="s">
        <v>78</v>
      </c>
      <c r="B5" s="5" t="n">
        <v>190</v>
      </c>
      <c r="C5" s="5" t="n">
        <v>173</v>
      </c>
    </row>
    <row r="6" spans="1:3">
      <c r="A6" s="4" t="s">
        <v>251</v>
      </c>
    </row>
    <row r="7" spans="1:3">
      <c r="A7" s="3" t="s">
        <v>258</v>
      </c>
    </row>
    <row r="8" spans="1:3">
      <c r="A8" s="4" t="s">
        <v>259</v>
      </c>
      <c r="B8" s="5" t="n">
        <v>173</v>
      </c>
      <c r="C8" s="5" t="n">
        <v>173</v>
      </c>
    </row>
    <row r="9" spans="1:3">
      <c r="A9" s="4" t="s">
        <v>261</v>
      </c>
    </row>
    <row r="10" spans="1:3">
      <c r="A10" s="3" t="s">
        <v>258</v>
      </c>
    </row>
    <row r="11" spans="1:3">
      <c r="A11" s="4" t="s">
        <v>259</v>
      </c>
      <c r="B11" s="7" t="n">
        <v>44</v>
      </c>
      <c r="C11" s="7" t="n">
        <v>1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4" t="s">
        <v>200</v>
      </c>
    </row>
    <row r="3" spans="1:3">
      <c r="A3" s="3" t="s">
        <v>263</v>
      </c>
    </row>
    <row r="4" spans="1:3">
      <c r="A4" s="4" t="s">
        <v>264</v>
      </c>
      <c r="B4" s="7" t="n">
        <v>1329</v>
      </c>
      <c r="C4" s="7" t="n">
        <v>2637</v>
      </c>
    </row>
    <row r="5" spans="1:3">
      <c r="A5" s="4" t="s">
        <v>247</v>
      </c>
    </row>
    <row r="6" spans="1:3">
      <c r="A6" s="3" t="s">
        <v>263</v>
      </c>
    </row>
    <row r="7" spans="1:3">
      <c r="A7" s="4" t="s">
        <v>264</v>
      </c>
      <c r="B7" s="5" t="n">
        <v>2478</v>
      </c>
      <c r="C7" s="5" t="n">
        <v>6941</v>
      </c>
    </row>
    <row r="8" spans="1:3">
      <c r="A8" s="4" t="s">
        <v>265</v>
      </c>
    </row>
    <row r="9" spans="1:3">
      <c r="A9" s="3" t="s">
        <v>263</v>
      </c>
    </row>
    <row r="10" spans="1:3">
      <c r="A10" s="4" t="s">
        <v>264</v>
      </c>
      <c r="B10" s="5" t="n">
        <v>1329</v>
      </c>
      <c r="C10" s="5" t="n">
        <v>2637</v>
      </c>
    </row>
    <row r="11" spans="1:3">
      <c r="A11" s="4" t="s">
        <v>266</v>
      </c>
    </row>
    <row r="12" spans="1:3">
      <c r="A12" s="3" t="s">
        <v>263</v>
      </c>
    </row>
    <row r="13" spans="1:3">
      <c r="A13" s="4" t="s">
        <v>264</v>
      </c>
      <c r="B13" s="7" t="n">
        <v>2478</v>
      </c>
      <c r="C13" s="7" t="n">
        <v>69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58</v>
      </c>
    </row>
    <row r="3" spans="1:3">
      <c r="A3" s="3" t="s">
        <v>268</v>
      </c>
    </row>
    <row r="4" spans="1:3">
      <c r="A4" s="4" t="s">
        <v>69</v>
      </c>
      <c r="B4" s="7" t="n">
        <v>-1165</v>
      </c>
      <c r="C4" s="7" t="n">
        <v>-5678</v>
      </c>
    </row>
    <row r="5" spans="1:3">
      <c r="A5" s="3" t="s">
        <v>269</v>
      </c>
    </row>
    <row r="6" spans="1:3">
      <c r="A6" s="4" t="s">
        <v>270</v>
      </c>
      <c r="B6" s="5" t="n">
        <v>20334929</v>
      </c>
      <c r="C6" s="5" t="n">
        <v>17573966</v>
      </c>
    </row>
    <row r="7" spans="1:3">
      <c r="A7" s="4" t="s">
        <v>271</v>
      </c>
      <c r="B7" s="8" t="n">
        <v>-0.06</v>
      </c>
      <c r="C7" s="8" t="n">
        <v>-0.32</v>
      </c>
    </row>
    <row r="8" spans="1:3">
      <c r="A8" s="3" t="s">
        <v>268</v>
      </c>
    </row>
    <row r="9" spans="1:3">
      <c r="A9" s="4" t="s">
        <v>272</v>
      </c>
      <c r="B9" s="7" t="n">
        <v>-1165</v>
      </c>
      <c r="C9" s="7" t="n">
        <v>-5678</v>
      </c>
    </row>
    <row r="10" spans="1:3">
      <c r="A10" s="4" t="s">
        <v>273</v>
      </c>
      <c r="B10" s="5" t="n">
        <v>-434</v>
      </c>
    </row>
    <row r="11" spans="1:3">
      <c r="A11" s="4" t="s">
        <v>274</v>
      </c>
      <c r="B11" s="7" t="n">
        <v>-1599</v>
      </c>
      <c r="C11" s="7" t="n">
        <v>-5678</v>
      </c>
    </row>
    <row r="12" spans="1:3">
      <c r="A12" s="3" t="s">
        <v>76</v>
      </c>
    </row>
    <row r="13" spans="1:3">
      <c r="A13" s="4" t="s">
        <v>270</v>
      </c>
      <c r="B13" s="5" t="n">
        <v>20334929</v>
      </c>
      <c r="C13" s="5" t="n">
        <v>17573966</v>
      </c>
    </row>
    <row r="14" spans="1:3">
      <c r="A14" s="3" t="s">
        <v>275</v>
      </c>
    </row>
    <row r="15" spans="1:3">
      <c r="A15" s="4" t="s">
        <v>276</v>
      </c>
      <c r="B15" s="5" t="n">
        <v>125727</v>
      </c>
    </row>
    <row r="16" spans="1:3">
      <c r="A16" s="4" t="s">
        <v>277</v>
      </c>
      <c r="B16" s="5" t="n">
        <v>20460656</v>
      </c>
      <c r="C16" s="5" t="n">
        <v>17573966</v>
      </c>
    </row>
    <row r="17" spans="1:3">
      <c r="A17" s="4" t="s">
        <v>278</v>
      </c>
      <c r="B17" s="8" t="n">
        <v>-0.08</v>
      </c>
      <c r="C17" s="8" t="n">
        <v>-0.3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R11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6"/>
    <col customWidth="1" max="8" min="8" width="29"/>
    <col customWidth="1" max="9" min="9" width="27"/>
    <col customWidth="1" max="10" min="10" width="30"/>
    <col customWidth="1" max="11" min="11" width="37"/>
    <col customWidth="1" max="12" min="12" width="30"/>
    <col customWidth="1" max="13" min="13" width="44"/>
    <col customWidth="1" max="14" min="14" width="37"/>
    <col customWidth="1" max="15" min="15" width="80"/>
    <col customWidth="1" max="16" min="16" width="21"/>
    <col customWidth="1" max="17" min="17" width="24"/>
    <col customWidth="1" max="18" min="18" width="21"/>
  </cols>
  <sheetData>
    <row r="1" spans="1:18">
      <c r="A1" s="1" t="s">
        <v>279</v>
      </c>
      <c r="B1" s="2" t="s">
        <v>280</v>
      </c>
      <c r="C1" s="2" t="s">
        <v>281</v>
      </c>
      <c r="D1" s="2" t="s">
        <v>282</v>
      </c>
      <c r="E1" s="2" t="s">
        <v>283</v>
      </c>
      <c r="F1" s="2" t="s">
        <v>284</v>
      </c>
      <c r="G1" s="2" t="s">
        <v>285</v>
      </c>
      <c r="H1" s="2" t="s">
        <v>286</v>
      </c>
      <c r="I1" s="2" t="s">
        <v>287</v>
      </c>
      <c r="J1" s="2" t="s">
        <v>288</v>
      </c>
      <c r="K1" s="2" t="s">
        <v>289</v>
      </c>
      <c r="L1" s="2" t="s">
        <v>290</v>
      </c>
      <c r="M1" s="2" t="s">
        <v>291</v>
      </c>
      <c r="N1" s="2" t="s">
        <v>292</v>
      </c>
      <c r="O1" s="2" t="s">
        <v>293</v>
      </c>
      <c r="P1" s="2" t="s">
        <v>221</v>
      </c>
      <c r="Q1" s="2" t="s">
        <v>294</v>
      </c>
      <c r="R1" s="2" t="s">
        <v>295</v>
      </c>
    </row>
    <row r="2" spans="1:18">
      <c r="A2" s="3" t="s">
        <v>296</v>
      </c>
    </row>
    <row r="3" spans="1:18">
      <c r="A3" s="4" t="s">
        <v>297</v>
      </c>
      <c r="O3" s="4" t="s">
        <v>298</v>
      </c>
    </row>
    <row r="4" spans="1:18">
      <c r="A4" s="4" t="s">
        <v>299</v>
      </c>
      <c r="O4" s="7" t="n">
        <v>0</v>
      </c>
    </row>
    <row r="5" spans="1:18">
      <c r="A5" s="4" t="s">
        <v>300</v>
      </c>
      <c r="O5" s="5" t="n">
        <v>73000</v>
      </c>
      <c r="P5" s="7" t="n">
        <v>1239000</v>
      </c>
    </row>
    <row r="6" spans="1:18">
      <c r="A6" s="4" t="s">
        <v>301</v>
      </c>
      <c r="O6" s="7" t="n">
        <v>0</v>
      </c>
      <c r="P6" s="7" t="n">
        <v>9187000</v>
      </c>
    </row>
    <row r="7" spans="1:18">
      <c r="A7" s="4" t="s">
        <v>302</v>
      </c>
    </row>
    <row r="8" spans="1:18">
      <c r="A8" s="3" t="s">
        <v>296</v>
      </c>
    </row>
    <row r="9" spans="1:18">
      <c r="A9" s="4" t="s">
        <v>303</v>
      </c>
      <c r="Q9" s="8" t="n">
        <v>7.5</v>
      </c>
    </row>
    <row r="10" spans="1:18">
      <c r="A10" s="4" t="s">
        <v>304</v>
      </c>
      <c r="O10" s="4" t="s">
        <v>305</v>
      </c>
    </row>
    <row r="11" spans="1:18">
      <c r="A11" s="4" t="s">
        <v>306</v>
      </c>
    </row>
    <row r="12" spans="1:18">
      <c r="A12" s="3" t="s">
        <v>296</v>
      </c>
    </row>
    <row r="13" spans="1:18">
      <c r="A13" s="4" t="s">
        <v>303</v>
      </c>
      <c r="J13" s="8" t="n">
        <v>7.5</v>
      </c>
    </row>
    <row r="14" spans="1:18">
      <c r="A14" s="4" t="s">
        <v>307</v>
      </c>
      <c r="I14" s="7" t="n">
        <v>7200000</v>
      </c>
    </row>
    <row r="15" spans="1:18">
      <c r="A15" s="4" t="s">
        <v>232</v>
      </c>
      <c r="J15" s="7" t="n">
        <v>5</v>
      </c>
    </row>
    <row r="16" spans="1:18">
      <c r="A16" s="4" t="s">
        <v>304</v>
      </c>
      <c r="I16" s="4" t="s">
        <v>305</v>
      </c>
    </row>
    <row r="17" spans="1:18">
      <c r="A17" s="4" t="s">
        <v>308</v>
      </c>
      <c r="J17" s="5" t="n">
        <v>1</v>
      </c>
    </row>
    <row r="18" spans="1:18">
      <c r="A18" s="4" t="s">
        <v>300</v>
      </c>
      <c r="I18" s="7" t="n">
        <v>300000</v>
      </c>
    </row>
    <row r="19" spans="1:18">
      <c r="A19" s="4" t="s">
        <v>309</v>
      </c>
      <c r="I19" s="5" t="n">
        <v>87210</v>
      </c>
    </row>
    <row r="20" spans="1:18">
      <c r="A20" s="4" t="s">
        <v>310</v>
      </c>
      <c r="J20" s="7" t="n">
        <v>5</v>
      </c>
    </row>
    <row r="21" spans="1:18">
      <c r="A21" s="4" t="s">
        <v>311</v>
      </c>
      <c r="I21" s="4" t="s">
        <v>312</v>
      </c>
    </row>
    <row r="22" spans="1:18">
      <c r="A22" s="4" t="s">
        <v>313</v>
      </c>
      <c r="I22" s="7" t="n">
        <v>1100000</v>
      </c>
    </row>
    <row r="23" spans="1:18">
      <c r="A23" s="4" t="s">
        <v>314</v>
      </c>
    </row>
    <row r="24" spans="1:18">
      <c r="A24" s="3" t="s">
        <v>296</v>
      </c>
    </row>
    <row r="25" spans="1:18">
      <c r="A25" s="4" t="s">
        <v>315</v>
      </c>
      <c r="O25" s="4" t="s">
        <v>316</v>
      </c>
    </row>
    <row r="26" spans="1:18">
      <c r="A26" s="4" t="s">
        <v>317</v>
      </c>
    </row>
    <row r="27" spans="1:18">
      <c r="A27" s="3" t="s">
        <v>296</v>
      </c>
    </row>
    <row r="28" spans="1:18">
      <c r="A28" s="4" t="s">
        <v>307</v>
      </c>
      <c r="G28" s="7" t="n">
        <v>8100000</v>
      </c>
    </row>
    <row r="29" spans="1:18">
      <c r="A29" s="4" t="s">
        <v>232</v>
      </c>
      <c r="H29" s="7" t="n">
        <v>5</v>
      </c>
    </row>
    <row r="30" spans="1:18">
      <c r="A30" s="4" t="s">
        <v>304</v>
      </c>
      <c r="G30" s="4" t="s">
        <v>305</v>
      </c>
    </row>
    <row r="31" spans="1:18">
      <c r="A31" s="4" t="s">
        <v>308</v>
      </c>
      <c r="H31" s="5" t="n">
        <v>1</v>
      </c>
    </row>
    <row r="32" spans="1:18">
      <c r="A32" s="4" t="s">
        <v>300</v>
      </c>
      <c r="G32" s="7" t="n">
        <v>100000</v>
      </c>
    </row>
    <row r="33" spans="1:18">
      <c r="A33" s="4" t="s">
        <v>309</v>
      </c>
      <c r="G33" s="5" t="n">
        <v>13081</v>
      </c>
    </row>
    <row r="34" spans="1:18">
      <c r="A34" s="4" t="s">
        <v>310</v>
      </c>
      <c r="H34" s="7" t="n">
        <v>5</v>
      </c>
    </row>
    <row r="35" spans="1:18">
      <c r="A35" s="4" t="s">
        <v>311</v>
      </c>
      <c r="G35" s="4" t="s">
        <v>312</v>
      </c>
    </row>
    <row r="36" spans="1:18">
      <c r="A36" s="4" t="s">
        <v>318</v>
      </c>
      <c r="G36" s="5" t="n">
        <v>218025</v>
      </c>
    </row>
    <row r="37" spans="1:18">
      <c r="A37" s="4" t="s">
        <v>319</v>
      </c>
      <c r="G37" s="7" t="n">
        <v>900000</v>
      </c>
    </row>
    <row r="38" spans="1:18">
      <c r="A38" s="4" t="s">
        <v>320</v>
      </c>
    </row>
    <row r="39" spans="1:18">
      <c r="A39" s="3" t="s">
        <v>296</v>
      </c>
    </row>
    <row r="40" spans="1:18">
      <c r="A40" s="4" t="s">
        <v>315</v>
      </c>
      <c r="O40" s="4" t="s">
        <v>321</v>
      </c>
    </row>
    <row r="41" spans="1:18">
      <c r="A41" s="4" t="s">
        <v>322</v>
      </c>
    </row>
    <row r="42" spans="1:18">
      <c r="A42" s="3" t="s">
        <v>296</v>
      </c>
    </row>
    <row r="43" spans="1:18">
      <c r="A43" s="4" t="s">
        <v>300</v>
      </c>
      <c r="F43" s="7" t="n">
        <v>1200000</v>
      </c>
    </row>
    <row r="44" spans="1:18">
      <c r="A44" s="4" t="s">
        <v>323</v>
      </c>
      <c r="F44" s="5" t="n">
        <v>1311000</v>
      </c>
    </row>
    <row r="45" spans="1:18">
      <c r="A45" s="4" t="s">
        <v>301</v>
      </c>
      <c r="F45" s="7" t="n">
        <v>9200000</v>
      </c>
    </row>
    <row r="46" spans="1:18">
      <c r="A46" s="4" t="s">
        <v>324</v>
      </c>
    </row>
    <row r="47" spans="1:18">
      <c r="A47" s="3" t="s">
        <v>296</v>
      </c>
    </row>
    <row r="48" spans="1:18">
      <c r="A48" s="4" t="s">
        <v>307</v>
      </c>
      <c r="M48" s="7" t="n">
        <v>3655000</v>
      </c>
    </row>
    <row r="49" spans="1:18">
      <c r="A49" s="4" t="s">
        <v>318</v>
      </c>
      <c r="M49" s="5" t="n">
        <v>372956</v>
      </c>
    </row>
    <row r="50" spans="1:18">
      <c r="A50" s="4" t="s">
        <v>325</v>
      </c>
    </row>
    <row r="51" spans="1:18">
      <c r="A51" s="3" t="s">
        <v>296</v>
      </c>
    </row>
    <row r="52" spans="1:18">
      <c r="A52" s="4" t="s">
        <v>307</v>
      </c>
      <c r="E52" s="7" t="n">
        <v>5400000</v>
      </c>
    </row>
    <row r="53" spans="1:18">
      <c r="A53" s="4" t="s">
        <v>300</v>
      </c>
      <c r="E53" s="7" t="n">
        <v>9000</v>
      </c>
    </row>
    <row r="54" spans="1:18">
      <c r="A54" s="4" t="s">
        <v>318</v>
      </c>
      <c r="E54" s="5" t="n">
        <v>800000</v>
      </c>
    </row>
    <row r="55" spans="1:18">
      <c r="A55" s="4" t="s">
        <v>188</v>
      </c>
    </row>
    <row r="56" spans="1:18">
      <c r="A56" s="3" t="s">
        <v>296</v>
      </c>
    </row>
    <row r="57" spans="1:18">
      <c r="A57" s="4" t="s">
        <v>307</v>
      </c>
      <c r="M57" s="7" t="n">
        <v>6300000</v>
      </c>
    </row>
    <row r="58" spans="1:18">
      <c r="A58" s="4" t="s">
        <v>232</v>
      </c>
      <c r="M58" s="8" t="n">
        <v>9.800000000000001</v>
      </c>
    </row>
    <row r="59" spans="1:18">
      <c r="A59" s="4" t="s">
        <v>315</v>
      </c>
      <c r="O59" s="4" t="s">
        <v>326</v>
      </c>
    </row>
    <row r="60" spans="1:18">
      <c r="A60" s="4" t="s">
        <v>308</v>
      </c>
      <c r="M60" s="5" t="n">
        <v>1</v>
      </c>
    </row>
    <row r="61" spans="1:18">
      <c r="A61" s="4" t="s">
        <v>300</v>
      </c>
      <c r="M61" s="7" t="n">
        <v>100000</v>
      </c>
    </row>
    <row r="62" spans="1:18">
      <c r="A62" s="4" t="s">
        <v>310</v>
      </c>
      <c r="M62" s="8" t="n">
        <v>12.25</v>
      </c>
    </row>
    <row r="63" spans="1:18">
      <c r="A63" s="4" t="s">
        <v>311</v>
      </c>
      <c r="M63" s="4" t="s">
        <v>327</v>
      </c>
    </row>
    <row r="64" spans="1:18">
      <c r="A64" s="4" t="s">
        <v>318</v>
      </c>
      <c r="M64" s="5" t="n">
        <v>646016</v>
      </c>
    </row>
    <row r="65" spans="1:18">
      <c r="A65" s="4" t="s">
        <v>328</v>
      </c>
      <c r="M65" s="5" t="n">
        <v>3</v>
      </c>
    </row>
    <row r="66" spans="1:18">
      <c r="A66" s="4" t="s">
        <v>329</v>
      </c>
    </row>
    <row r="67" spans="1:18">
      <c r="A67" s="3" t="s">
        <v>296</v>
      </c>
    </row>
    <row r="68" spans="1:18">
      <c r="A68" s="4" t="s">
        <v>307</v>
      </c>
      <c r="D68" s="7" t="n">
        <v>2600000</v>
      </c>
    </row>
    <row r="69" spans="1:18">
      <c r="A69" s="4" t="s">
        <v>318</v>
      </c>
      <c r="D69" s="5" t="n">
        <v>270915</v>
      </c>
    </row>
    <row r="70" spans="1:18">
      <c r="A70" s="4" t="s">
        <v>330</v>
      </c>
    </row>
    <row r="71" spans="1:18">
      <c r="A71" s="3" t="s">
        <v>296</v>
      </c>
    </row>
    <row r="72" spans="1:18">
      <c r="A72" s="4" t="s">
        <v>307</v>
      </c>
      <c r="C72" s="7" t="n">
        <v>1700000</v>
      </c>
    </row>
    <row r="73" spans="1:18">
      <c r="A73" s="4" t="s">
        <v>318</v>
      </c>
      <c r="C73" s="5" t="n">
        <v>171020</v>
      </c>
    </row>
    <row r="74" spans="1:18">
      <c r="A74" s="4" t="s">
        <v>331</v>
      </c>
    </row>
    <row r="75" spans="1:18">
      <c r="A75" s="3" t="s">
        <v>296</v>
      </c>
    </row>
    <row r="76" spans="1:18">
      <c r="A76" s="4" t="s">
        <v>307</v>
      </c>
      <c r="B76" s="7" t="n">
        <v>2000000</v>
      </c>
    </row>
    <row r="77" spans="1:18">
      <c r="A77" s="4" t="s">
        <v>318</v>
      </c>
      <c r="B77" s="5" t="n">
        <v>204081</v>
      </c>
    </row>
    <row r="78" spans="1:18">
      <c r="A78" s="4" t="s">
        <v>332</v>
      </c>
    </row>
    <row r="79" spans="1:18">
      <c r="A79" s="3" t="s">
        <v>296</v>
      </c>
    </row>
    <row r="80" spans="1:18">
      <c r="A80" s="4" t="s">
        <v>333</v>
      </c>
      <c r="L80" s="5" t="n">
        <v>416666</v>
      </c>
    </row>
    <row r="81" spans="1:18">
      <c r="A81" s="4" t="s">
        <v>334</v>
      </c>
      <c r="L81" s="8" t="n">
        <v>4.8</v>
      </c>
    </row>
    <row r="82" spans="1:18">
      <c r="A82" s="4" t="s">
        <v>335</v>
      </c>
      <c r="L82" s="5" t="n">
        <v>208333</v>
      </c>
    </row>
    <row r="83" spans="1:18">
      <c r="A83" s="4" t="s">
        <v>303</v>
      </c>
      <c r="L83" s="8" t="n">
        <v>7.2</v>
      </c>
    </row>
    <row r="84" spans="1:18">
      <c r="A84" s="4" t="s">
        <v>336</v>
      </c>
      <c r="L84" s="4" t="s">
        <v>255</v>
      </c>
    </row>
    <row r="85" spans="1:18">
      <c r="A85" s="4" t="s">
        <v>337</v>
      </c>
    </row>
    <row r="86" spans="1:18">
      <c r="A86" s="3" t="s">
        <v>296</v>
      </c>
    </row>
    <row r="87" spans="1:18">
      <c r="A87" s="4" t="s">
        <v>338</v>
      </c>
      <c r="K87" s="7" t="n">
        <v>5000000</v>
      </c>
    </row>
    <row r="88" spans="1:18">
      <c r="A88" s="4" t="s">
        <v>333</v>
      </c>
      <c r="K88" s="5" t="n">
        <v>1111111</v>
      </c>
    </row>
    <row r="89" spans="1:18">
      <c r="A89" s="4" t="s">
        <v>334</v>
      </c>
      <c r="K89" s="8" t="n">
        <v>4.5</v>
      </c>
    </row>
    <row r="90" spans="1:18">
      <c r="A90" s="4" t="s">
        <v>335</v>
      </c>
      <c r="K90" s="5" t="n">
        <v>555556</v>
      </c>
    </row>
    <row r="91" spans="1:18">
      <c r="A91" s="4" t="s">
        <v>303</v>
      </c>
      <c r="K91" s="8" t="n">
        <v>6.75</v>
      </c>
    </row>
    <row r="92" spans="1:18">
      <c r="A92" s="4" t="s">
        <v>336</v>
      </c>
      <c r="K92" s="4" t="s">
        <v>255</v>
      </c>
    </row>
    <row r="93" spans="1:18">
      <c r="A93" s="4" t="s">
        <v>339</v>
      </c>
    </row>
    <row r="94" spans="1:18">
      <c r="A94" s="3" t="s">
        <v>296</v>
      </c>
    </row>
    <row r="95" spans="1:18">
      <c r="A95" s="4" t="s">
        <v>340</v>
      </c>
      <c r="N95" s="5" t="n">
        <v>208333</v>
      </c>
      <c r="O95" s="5" t="n">
        <v>555556</v>
      </c>
    </row>
    <row r="96" spans="1:18">
      <c r="A96" s="4" t="s">
        <v>341</v>
      </c>
      <c r="N96" s="8" t="n">
        <v>7.2</v>
      </c>
      <c r="O96" s="8" t="n">
        <v>6.75</v>
      </c>
    </row>
    <row r="97" spans="1:18">
      <c r="A97" s="4" t="s">
        <v>342</v>
      </c>
      <c r="N97" s="7" t="n">
        <v>1500000</v>
      </c>
      <c r="O97" s="7" t="n">
        <v>3800000</v>
      </c>
    </row>
    <row r="98" spans="1:18">
      <c r="A98" s="4" t="s">
        <v>343</v>
      </c>
    </row>
    <row r="99" spans="1:18">
      <c r="A99" s="3" t="s">
        <v>296</v>
      </c>
    </row>
    <row r="100" spans="1:18">
      <c r="A100" s="4" t="s">
        <v>307</v>
      </c>
      <c r="M100" s="7" t="n">
        <v>2000000</v>
      </c>
    </row>
    <row r="101" spans="1:18">
      <c r="A101" s="4" t="s">
        <v>318</v>
      </c>
      <c r="M101" s="5" t="n">
        <v>204081</v>
      </c>
    </row>
    <row r="102" spans="1:18">
      <c r="A102" s="4" t="s">
        <v>344</v>
      </c>
    </row>
    <row r="103" spans="1:18">
      <c r="A103" s="3" t="s">
        <v>296</v>
      </c>
    </row>
    <row r="104" spans="1:18">
      <c r="A104" s="4" t="s">
        <v>345</v>
      </c>
      <c r="R104" s="7" t="n">
        <v>7000000</v>
      </c>
    </row>
    <row r="105" spans="1:18">
      <c r="A105" s="4" t="s">
        <v>346</v>
      </c>
    </row>
    <row r="106" spans="1:18">
      <c r="A106" s="3" t="s">
        <v>296</v>
      </c>
    </row>
    <row r="107" spans="1:18">
      <c r="A107" s="4" t="s">
        <v>345</v>
      </c>
      <c r="R107" s="5" t="n">
        <v>2000000</v>
      </c>
    </row>
    <row r="108" spans="1:18">
      <c r="A108" s="4" t="s">
        <v>347</v>
      </c>
    </row>
    <row r="109" spans="1:18">
      <c r="A109" s="3" t="s">
        <v>296</v>
      </c>
    </row>
    <row r="110" spans="1:18">
      <c r="A110" s="4" t="s">
        <v>345</v>
      </c>
      <c r="R110" s="7" t="n">
        <v>5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5"/>
    <col customWidth="1" max="6" min="6" width="24"/>
    <col customWidth="1" max="7" min="7" width="24"/>
  </cols>
  <sheetData>
    <row r="1" spans="1:7">
      <c r="A1" s="1" t="s">
        <v>348</v>
      </c>
      <c r="B1" s="2" t="s">
        <v>349</v>
      </c>
      <c r="C1" s="2" t="s">
        <v>350</v>
      </c>
      <c r="D1" s="2" t="s">
        <v>351</v>
      </c>
      <c r="E1" s="2" t="s">
        <v>294</v>
      </c>
      <c r="F1" s="2" t="s">
        <v>352</v>
      </c>
      <c r="G1" s="2" t="s">
        <v>294</v>
      </c>
    </row>
    <row r="2" spans="1:7">
      <c r="A2" s="4" t="s">
        <v>190</v>
      </c>
    </row>
    <row r="3" spans="1:7">
      <c r="A3" s="3" t="s">
        <v>353</v>
      </c>
    </row>
    <row r="4" spans="1:7">
      <c r="A4" s="4" t="s">
        <v>354</v>
      </c>
      <c r="G4" s="8" t="n">
        <v>5.45</v>
      </c>
    </row>
    <row r="5" spans="1:7">
      <c r="A5" s="4" t="s">
        <v>355</v>
      </c>
      <c r="G5" s="8" t="n">
        <v>7.5</v>
      </c>
    </row>
    <row r="6" spans="1:7">
      <c r="A6" s="4" t="s">
        <v>356</v>
      </c>
      <c r="E6" s="4" t="s">
        <v>255</v>
      </c>
    </row>
    <row r="7" spans="1:7">
      <c r="A7" s="4" t="s">
        <v>357</v>
      </c>
      <c r="E7" s="4" t="s">
        <v>358</v>
      </c>
    </row>
    <row r="8" spans="1:7">
      <c r="A8" s="4" t="s">
        <v>359</v>
      </c>
      <c r="E8" s="4" t="s">
        <v>360</v>
      </c>
    </row>
    <row r="9" spans="1:7">
      <c r="A9" s="4" t="s">
        <v>361</v>
      </c>
      <c r="E9" s="4" t="s">
        <v>362</v>
      </c>
    </row>
    <row r="10" spans="1:7">
      <c r="A10" s="4" t="s">
        <v>363</v>
      </c>
    </row>
    <row r="11" spans="1:7">
      <c r="A11" s="3" t="s">
        <v>353</v>
      </c>
    </row>
    <row r="12" spans="1:7">
      <c r="A12" s="4" t="s">
        <v>354</v>
      </c>
      <c r="B12" s="8" t="n">
        <v>12.32</v>
      </c>
      <c r="C12" s="8" t="n">
        <v>12.45</v>
      </c>
      <c r="D12" s="8" t="n">
        <v>10.6</v>
      </c>
    </row>
    <row r="13" spans="1:7">
      <c r="A13" s="4" t="s">
        <v>355</v>
      </c>
      <c r="B13" s="8" t="n">
        <v>12.25</v>
      </c>
      <c r="C13" s="8" t="n">
        <v>12.25</v>
      </c>
      <c r="D13" s="8" t="n">
        <v>12.25</v>
      </c>
    </row>
    <row r="14" spans="1:7">
      <c r="A14" s="4" t="s">
        <v>356</v>
      </c>
      <c r="B14" s="4" t="s">
        <v>255</v>
      </c>
      <c r="C14" s="4" t="s">
        <v>255</v>
      </c>
      <c r="D14" s="4" t="s">
        <v>255</v>
      </c>
    </row>
    <row r="15" spans="1:7">
      <c r="A15" s="4" t="s">
        <v>357</v>
      </c>
      <c r="B15" s="4" t="s">
        <v>364</v>
      </c>
      <c r="C15" s="4" t="s">
        <v>364</v>
      </c>
      <c r="D15" s="4" t="s">
        <v>364</v>
      </c>
    </row>
    <row r="16" spans="1:7">
      <c r="A16" s="4" t="s">
        <v>359</v>
      </c>
      <c r="B16" s="4" t="s">
        <v>365</v>
      </c>
      <c r="C16" s="4" t="s">
        <v>366</v>
      </c>
      <c r="D16" s="4" t="s">
        <v>367</v>
      </c>
    </row>
    <row r="17" spans="1:7">
      <c r="A17" s="4" t="s">
        <v>361</v>
      </c>
      <c r="B17" s="4" t="s">
        <v>362</v>
      </c>
      <c r="C17" s="4" t="s">
        <v>362</v>
      </c>
      <c r="D17" s="4" t="s">
        <v>362</v>
      </c>
    </row>
    <row r="18" spans="1:7">
      <c r="A18" s="4" t="s">
        <v>368</v>
      </c>
    </row>
    <row r="19" spans="1:7">
      <c r="A19" s="3" t="s">
        <v>353</v>
      </c>
    </row>
    <row r="20" spans="1:7">
      <c r="A20" s="4" t="s">
        <v>354</v>
      </c>
      <c r="E20" s="8" t="n">
        <v>10.11</v>
      </c>
      <c r="F20" s="8" t="n">
        <v>7.8</v>
      </c>
    </row>
    <row r="21" spans="1:7">
      <c r="A21" s="4" t="s">
        <v>355</v>
      </c>
      <c r="E21" s="8" t="n">
        <v>12.72</v>
      </c>
      <c r="F21" s="8" t="n">
        <v>8.1</v>
      </c>
    </row>
    <row r="22" spans="1:7">
      <c r="A22" s="4" t="s">
        <v>356</v>
      </c>
      <c r="E22" s="4" t="s">
        <v>369</v>
      </c>
      <c r="F22" s="4" t="s">
        <v>370</v>
      </c>
    </row>
    <row r="23" spans="1:7">
      <c r="A23" s="4" t="s">
        <v>357</v>
      </c>
      <c r="E23" s="4" t="s">
        <v>371</v>
      </c>
      <c r="F23" s="4" t="s">
        <v>372</v>
      </c>
    </row>
    <row r="24" spans="1:7">
      <c r="A24" s="4" t="s">
        <v>359</v>
      </c>
      <c r="E24" s="4" t="s">
        <v>373</v>
      </c>
      <c r="F24" s="4" t="s">
        <v>374</v>
      </c>
    </row>
    <row r="25" spans="1:7">
      <c r="A25" s="4" t="s">
        <v>361</v>
      </c>
      <c r="E25" s="4" t="s">
        <v>362</v>
      </c>
      <c r="F25" s="4" t="s">
        <v>3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50</v>
      </c>
      <c r="B1" s="2" t="s">
        <v>1</v>
      </c>
      <c r="C1" s="2" t="s">
        <v>51</v>
      </c>
    </row>
    <row r="2" spans="1:3">
      <c r="B2" s="2" t="s">
        <v>2</v>
      </c>
      <c r="C2" s="2" t="s">
        <v>25</v>
      </c>
    </row>
    <row r="3" spans="1:3">
      <c r="A3" s="3" t="s">
        <v>52</v>
      </c>
    </row>
    <row r="4" spans="1:3">
      <c r="A4" s="4" t="s">
        <v>53</v>
      </c>
      <c r="B4" s="4" t="s">
        <v>54</v>
      </c>
      <c r="C4" s="4" t="s">
        <v>54</v>
      </c>
    </row>
    <row r="5" spans="1:3">
      <c r="A5" s="4" t="s">
        <v>55</v>
      </c>
      <c r="B5" s="5" t="n">
        <v>20797309</v>
      </c>
      <c r="C5" s="5" t="n">
        <v>20178226</v>
      </c>
    </row>
    <row r="6" spans="1:3">
      <c r="A6" s="4" t="s">
        <v>56</v>
      </c>
      <c r="B6" s="5" t="n">
        <v>20797309</v>
      </c>
      <c r="C6" s="5" t="n">
        <v>2017822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375</v>
      </c>
      <c r="B1" s="2" t="s">
        <v>1</v>
      </c>
    </row>
    <row r="2" spans="1:2">
      <c r="B2" s="2" t="s">
        <v>294</v>
      </c>
    </row>
    <row r="3" spans="1:2">
      <c r="A3" s="3" t="s">
        <v>376</v>
      </c>
    </row>
    <row r="4" spans="1:2">
      <c r="A4" s="4" t="s">
        <v>354</v>
      </c>
      <c r="B4" s="8" t="n">
        <v>6.8</v>
      </c>
    </row>
    <row r="5" spans="1:2">
      <c r="A5" s="4" t="s">
        <v>355</v>
      </c>
      <c r="B5" s="7" t="n">
        <v>5</v>
      </c>
    </row>
    <row r="6" spans="1:2">
      <c r="A6" s="4" t="s">
        <v>377</v>
      </c>
      <c r="B6" s="4" t="s">
        <v>378</v>
      </c>
    </row>
    <row r="7" spans="1:2">
      <c r="A7" s="4" t="s">
        <v>357</v>
      </c>
      <c r="B7" s="4" t="s">
        <v>379</v>
      </c>
    </row>
    <row r="8" spans="1:2">
      <c r="A8" s="4" t="s">
        <v>359</v>
      </c>
      <c r="B8" s="4" t="s">
        <v>380</v>
      </c>
    </row>
    <row r="9" spans="1:2">
      <c r="A9" s="4" t="s">
        <v>361</v>
      </c>
      <c r="B9" s="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58</v>
      </c>
    </row>
    <row r="3" spans="1:3">
      <c r="A3" s="3" t="s">
        <v>382</v>
      </c>
    </row>
    <row r="4" spans="1:3">
      <c r="A4" s="4" t="s">
        <v>383</v>
      </c>
      <c r="B4" s="7" t="n">
        <v>6941</v>
      </c>
      <c r="C4" s="7" t="n">
        <v>2857</v>
      </c>
    </row>
    <row r="5" spans="1:3">
      <c r="A5" s="4" t="s">
        <v>384</v>
      </c>
      <c r="B5" s="5" t="n">
        <v>-2509</v>
      </c>
    </row>
    <row r="6" spans="1:3">
      <c r="A6" s="4" t="s">
        <v>385</v>
      </c>
      <c r="B6" s="5" t="n">
        <v>-1954</v>
      </c>
      <c r="C6" s="5" t="n">
        <v>354</v>
      </c>
    </row>
    <row r="7" spans="1:3">
      <c r="A7" s="4" t="s">
        <v>386</v>
      </c>
      <c r="B7" s="7" t="n">
        <v>2478</v>
      </c>
      <c r="C7" s="7" t="n">
        <v>32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30"/>
    <col customWidth="1" max="3" min="3" width="30"/>
  </cols>
  <sheetData>
    <row r="1" spans="1:3">
      <c r="A1" s="1" t="s">
        <v>387</v>
      </c>
      <c r="B1" s="2" t="s">
        <v>1</v>
      </c>
    </row>
    <row r="2" spans="1:3">
      <c r="B2" s="2" t="s">
        <v>388</v>
      </c>
      <c r="C2" s="2" t="s">
        <v>388</v>
      </c>
    </row>
    <row r="3" spans="1:3">
      <c r="A3" s="3" t="s">
        <v>389</v>
      </c>
    </row>
    <row r="4" spans="1:3">
      <c r="A4" s="4" t="s">
        <v>390</v>
      </c>
      <c r="B4" s="5" t="n">
        <v>1798941</v>
      </c>
      <c r="C4" s="5" t="n">
        <v>1798941</v>
      </c>
    </row>
    <row r="5" spans="1:3">
      <c r="A5" s="4" t="s">
        <v>391</v>
      </c>
    </row>
    <row r="6" spans="1:3">
      <c r="A6" s="3" t="s">
        <v>389</v>
      </c>
    </row>
    <row r="7" spans="1:3">
      <c r="A7" s="4" t="s">
        <v>392</v>
      </c>
      <c r="B7" s="5" t="n">
        <v>1011505</v>
      </c>
      <c r="C7" s="5" t="n">
        <v>1011505</v>
      </c>
    </row>
    <row r="8" spans="1:3">
      <c r="A8" s="4" t="s">
        <v>393</v>
      </c>
      <c r="B8" s="5" t="n">
        <v>206</v>
      </c>
      <c r="C8" s="5" t="n">
        <v>206</v>
      </c>
    </row>
    <row r="9" spans="1:3">
      <c r="A9" s="4" t="s">
        <v>394</v>
      </c>
      <c r="B9" s="5" t="n">
        <v>-618</v>
      </c>
      <c r="C9" s="5" t="n">
        <v>-618</v>
      </c>
    </row>
    <row r="10" spans="1:3">
      <c r="A10" s="4" t="s">
        <v>390</v>
      </c>
      <c r="B10" s="5" t="n">
        <v>1011093</v>
      </c>
      <c r="C10" s="5" t="n">
        <v>1011093</v>
      </c>
    </row>
    <row r="11" spans="1:3">
      <c r="A11" s="4" t="s">
        <v>395</v>
      </c>
      <c r="C11" s="8" t="n">
        <v>7.38</v>
      </c>
    </row>
    <row r="12" spans="1:3">
      <c r="A12" s="4" t="s">
        <v>396</v>
      </c>
      <c r="C12" s="9" t="n">
        <v>7.5</v>
      </c>
    </row>
    <row r="13" spans="1:3">
      <c r="A13" s="4" t="s">
        <v>397</v>
      </c>
      <c r="C13" s="9" t="n">
        <v>5.83</v>
      </c>
    </row>
    <row r="14" spans="1:3">
      <c r="A14" s="4" t="s">
        <v>398</v>
      </c>
      <c r="C14" s="8" t="n">
        <v>7.38</v>
      </c>
    </row>
    <row r="15" spans="1:3">
      <c r="A15" s="4" t="s">
        <v>399</v>
      </c>
    </row>
    <row r="16" spans="1:3">
      <c r="A16" s="3" t="s">
        <v>389</v>
      </c>
    </row>
    <row r="17" spans="1:3">
      <c r="A17" s="4" t="s">
        <v>392</v>
      </c>
      <c r="B17" s="5" t="n">
        <v>1343404</v>
      </c>
      <c r="C17" s="5" t="n">
        <v>1343404</v>
      </c>
    </row>
    <row r="18" spans="1:3">
      <c r="A18" s="4" t="s">
        <v>394</v>
      </c>
      <c r="B18" s="5" t="n">
        <v>-555556</v>
      </c>
      <c r="C18" s="5" t="n">
        <v>-555556</v>
      </c>
    </row>
    <row r="19" spans="1:3">
      <c r="A19" s="4" t="s">
        <v>390</v>
      </c>
      <c r="B19" s="5" t="n">
        <v>787848</v>
      </c>
      <c r="C19" s="5" t="n">
        <v>787848</v>
      </c>
    </row>
    <row r="20" spans="1:3">
      <c r="A20" s="4" t="s">
        <v>395</v>
      </c>
      <c r="B20" s="8" t="n">
        <v>10.25</v>
      </c>
    </row>
    <row r="21" spans="1:3">
      <c r="A21" s="4" t="s">
        <v>397</v>
      </c>
      <c r="B21" s="9" t="n">
        <v>6.75</v>
      </c>
    </row>
    <row r="22" spans="1:3">
      <c r="A22" s="4" t="s">
        <v>398</v>
      </c>
      <c r="B22" s="8" t="n">
        <v>12.7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4"/>
    <col customWidth="1" max="2" min="2" width="30"/>
    <col customWidth="1" max="3" min="3" width="30"/>
  </cols>
  <sheetData>
    <row r="1" spans="1:3">
      <c r="A1" s="1" t="s">
        <v>400</v>
      </c>
      <c r="B1" s="2" t="s">
        <v>1</v>
      </c>
    </row>
    <row r="2" spans="1:3">
      <c r="B2" s="2" t="s">
        <v>388</v>
      </c>
      <c r="C2" s="2" t="s">
        <v>388</v>
      </c>
    </row>
    <row r="3" spans="1:3">
      <c r="A3" s="3" t="s">
        <v>389</v>
      </c>
    </row>
    <row r="4" spans="1:3">
      <c r="A4" s="4" t="s">
        <v>401</v>
      </c>
      <c r="B4" s="5" t="n">
        <v>1798941</v>
      </c>
      <c r="C4" s="5" t="n">
        <v>1798941</v>
      </c>
    </row>
    <row r="5" spans="1:3">
      <c r="A5" s="4" t="s">
        <v>402</v>
      </c>
    </row>
    <row r="6" spans="1:3">
      <c r="A6" s="3" t="s">
        <v>389</v>
      </c>
    </row>
    <row r="7" spans="1:3">
      <c r="A7" s="4" t="s">
        <v>401</v>
      </c>
      <c r="B7" s="5" t="n">
        <v>90406</v>
      </c>
      <c r="C7" s="5" t="n">
        <v>90406</v>
      </c>
    </row>
    <row r="8" spans="1:3">
      <c r="A8" s="4" t="s">
        <v>403</v>
      </c>
      <c r="B8" s="7" t="n">
        <v>15</v>
      </c>
    </row>
    <row r="9" spans="1:3">
      <c r="A9" s="4" t="s">
        <v>404</v>
      </c>
      <c r="B9" s="4" t="s">
        <v>405</v>
      </c>
    </row>
    <row r="10" spans="1:3">
      <c r="A10" s="4" t="s">
        <v>406</v>
      </c>
    </row>
    <row r="11" spans="1:3">
      <c r="A11" s="3" t="s">
        <v>389</v>
      </c>
    </row>
    <row r="12" spans="1:3">
      <c r="A12" s="4" t="s">
        <v>401</v>
      </c>
      <c r="B12" s="5" t="n">
        <v>33546</v>
      </c>
      <c r="C12" s="5" t="n">
        <v>33546</v>
      </c>
    </row>
    <row r="13" spans="1:3">
      <c r="A13" s="4" t="s">
        <v>403</v>
      </c>
      <c r="B13" s="7" t="n">
        <v>15</v>
      </c>
    </row>
    <row r="14" spans="1:3">
      <c r="A14" s="4" t="s">
        <v>404</v>
      </c>
      <c r="B14" s="4" t="s">
        <v>407</v>
      </c>
    </row>
    <row r="15" spans="1:3">
      <c r="A15" s="4" t="s">
        <v>408</v>
      </c>
    </row>
    <row r="16" spans="1:3">
      <c r="A16" s="3" t="s">
        <v>389</v>
      </c>
    </row>
    <row r="17" spans="1:3">
      <c r="A17" s="4" t="s">
        <v>401</v>
      </c>
      <c r="B17" s="5" t="n">
        <v>3795</v>
      </c>
      <c r="C17" s="5" t="n">
        <v>3795</v>
      </c>
    </row>
    <row r="18" spans="1:3">
      <c r="A18" s="4" t="s">
        <v>403</v>
      </c>
      <c r="B18" s="8" t="n">
        <v>10.75</v>
      </c>
    </row>
    <row r="19" spans="1:3">
      <c r="A19" s="4" t="s">
        <v>404</v>
      </c>
      <c r="B19" s="4" t="s">
        <v>409</v>
      </c>
    </row>
    <row r="20" spans="1:3">
      <c r="A20" s="4" t="s">
        <v>410</v>
      </c>
    </row>
    <row r="21" spans="1:3">
      <c r="A21" s="3" t="s">
        <v>389</v>
      </c>
    </row>
    <row r="22" spans="1:3">
      <c r="A22" s="4" t="s">
        <v>401</v>
      </c>
      <c r="B22" s="5" t="n">
        <v>12576</v>
      </c>
      <c r="C22" s="5" t="n">
        <v>12576</v>
      </c>
    </row>
    <row r="23" spans="1:3">
      <c r="A23" s="4" t="s">
        <v>403</v>
      </c>
      <c r="B23" s="7" t="n">
        <v>15</v>
      </c>
    </row>
    <row r="24" spans="1:3">
      <c r="A24" s="4" t="s">
        <v>404</v>
      </c>
      <c r="B24" s="4" t="s">
        <v>411</v>
      </c>
    </row>
    <row r="25" spans="1:3">
      <c r="A25" s="4" t="s">
        <v>412</v>
      </c>
    </row>
    <row r="26" spans="1:3">
      <c r="A26" s="3" t="s">
        <v>389</v>
      </c>
    </row>
    <row r="27" spans="1:3">
      <c r="A27" s="4" t="s">
        <v>401</v>
      </c>
      <c r="B27" s="5" t="n">
        <v>1509</v>
      </c>
      <c r="C27" s="5" t="n">
        <v>1509</v>
      </c>
    </row>
    <row r="28" spans="1:3">
      <c r="A28" s="4" t="s">
        <v>403</v>
      </c>
      <c r="B28" s="8" t="n">
        <v>10.75</v>
      </c>
    </row>
    <row r="29" spans="1:3">
      <c r="A29" s="4" t="s">
        <v>404</v>
      </c>
      <c r="B29" s="4" t="s">
        <v>413</v>
      </c>
    </row>
    <row r="30" spans="1:3">
      <c r="A30" s="4" t="s">
        <v>302</v>
      </c>
    </row>
    <row r="31" spans="1:3">
      <c r="A31" s="3" t="s">
        <v>389</v>
      </c>
    </row>
    <row r="32" spans="1:3">
      <c r="A32" s="4" t="s">
        <v>401</v>
      </c>
      <c r="B32" s="5" t="n">
        <v>961489</v>
      </c>
      <c r="C32" s="5" t="n">
        <v>961489</v>
      </c>
    </row>
    <row r="33" spans="1:3">
      <c r="A33" s="4" t="s">
        <v>403</v>
      </c>
      <c r="C33" s="8" t="n">
        <v>7.5</v>
      </c>
    </row>
    <row r="34" spans="1:3">
      <c r="A34" s="4" t="s">
        <v>404</v>
      </c>
      <c r="B34" s="4" t="s">
        <v>305</v>
      </c>
    </row>
    <row r="35" spans="1:3">
      <c r="A35" s="4" t="s">
        <v>414</v>
      </c>
    </row>
    <row r="36" spans="1:3">
      <c r="A36" s="3" t="s">
        <v>389</v>
      </c>
    </row>
    <row r="37" spans="1:3">
      <c r="A37" s="4" t="s">
        <v>401</v>
      </c>
      <c r="B37" s="5" t="n">
        <v>49604</v>
      </c>
      <c r="C37" s="5" t="n">
        <v>49604</v>
      </c>
    </row>
    <row r="38" spans="1:3">
      <c r="A38" s="4" t="s">
        <v>403</v>
      </c>
      <c r="C38" s="7" t="n">
        <v>5</v>
      </c>
    </row>
    <row r="39" spans="1:3">
      <c r="A39" s="4" t="s">
        <v>404</v>
      </c>
      <c r="B39" s="4" t="s">
        <v>415</v>
      </c>
    </row>
    <row r="40" spans="1:3">
      <c r="A40" s="4" t="s">
        <v>416</v>
      </c>
    </row>
    <row r="41" spans="1:3">
      <c r="A41" s="3" t="s">
        <v>389</v>
      </c>
    </row>
    <row r="42" spans="1:3">
      <c r="A42" s="4" t="s">
        <v>401</v>
      </c>
      <c r="B42" s="5" t="n">
        <v>270915</v>
      </c>
      <c r="C42" s="5" t="n">
        <v>270915</v>
      </c>
    </row>
    <row r="43" spans="1:3">
      <c r="A43" s="4" t="s">
        <v>403</v>
      </c>
      <c r="B43" s="8" t="n">
        <v>12.25</v>
      </c>
    </row>
    <row r="44" spans="1:3">
      <c r="A44" s="4" t="s">
        <v>404</v>
      </c>
      <c r="B44" s="4" t="s">
        <v>417</v>
      </c>
    </row>
    <row r="45" spans="1:3">
      <c r="A45" s="4" t="s">
        <v>418</v>
      </c>
    </row>
    <row r="46" spans="1:3">
      <c r="A46" s="3" t="s">
        <v>389</v>
      </c>
    </row>
    <row r="47" spans="1:3">
      <c r="A47" s="4" t="s">
        <v>401</v>
      </c>
      <c r="B47" s="5" t="n">
        <v>171020</v>
      </c>
      <c r="C47" s="5" t="n">
        <v>171020</v>
      </c>
    </row>
    <row r="48" spans="1:3">
      <c r="A48" s="4" t="s">
        <v>403</v>
      </c>
      <c r="B48" s="8" t="n">
        <v>12.25</v>
      </c>
    </row>
    <row r="49" spans="1:3">
      <c r="A49" s="4" t="s">
        <v>404</v>
      </c>
      <c r="B49" s="4" t="s">
        <v>419</v>
      </c>
    </row>
    <row r="50" spans="1:3">
      <c r="A50" s="4" t="s">
        <v>420</v>
      </c>
    </row>
    <row r="51" spans="1:3">
      <c r="A51" s="3" t="s">
        <v>389</v>
      </c>
    </row>
    <row r="52" spans="1:3">
      <c r="A52" s="4" t="s">
        <v>401</v>
      </c>
      <c r="B52" s="5" t="n">
        <v>204081</v>
      </c>
      <c r="C52" s="5" t="n">
        <v>204081</v>
      </c>
    </row>
    <row r="53" spans="1:3">
      <c r="A53" s="4" t="s">
        <v>403</v>
      </c>
      <c r="B53" s="8" t="n">
        <v>12.25</v>
      </c>
    </row>
    <row r="54" spans="1:3">
      <c r="A54" s="4" t="s">
        <v>404</v>
      </c>
      <c r="B54" s="4" t="s">
        <v>4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14"/>
    <col customWidth="1" max="6" min="6" width="27"/>
    <col customWidth="1" max="7" min="7" width="24"/>
    <col customWidth="1" max="8" min="8" width="20"/>
    <col customWidth="1" max="9" min="9" width="20"/>
  </cols>
  <sheetData>
    <row r="1" spans="1:9">
      <c r="A1" s="1" t="s">
        <v>422</v>
      </c>
      <c r="B1" s="2" t="s">
        <v>1</v>
      </c>
    </row>
    <row r="2" spans="1:9">
      <c r="B2" s="2" t="s">
        <v>423</v>
      </c>
      <c r="C2" s="2" t="s">
        <v>424</v>
      </c>
      <c r="D2" s="2" t="s">
        <v>425</v>
      </c>
      <c r="E2" s="2" t="s">
        <v>426</v>
      </c>
      <c r="F2" s="2" t="s">
        <v>427</v>
      </c>
      <c r="G2" s="2" t="s">
        <v>294</v>
      </c>
      <c r="H2" s="2" t="s">
        <v>428</v>
      </c>
      <c r="I2" s="2" t="s">
        <v>429</v>
      </c>
    </row>
    <row r="3" spans="1:9">
      <c r="A3" s="3" t="s">
        <v>376</v>
      </c>
    </row>
    <row r="4" spans="1:9">
      <c r="A4" s="4" t="s">
        <v>430</v>
      </c>
      <c r="B4" s="5" t="n">
        <v>2733614</v>
      </c>
    </row>
    <row r="5" spans="1:9">
      <c r="A5" s="4" t="s">
        <v>431</v>
      </c>
      <c r="B5" s="5" t="n">
        <v>0</v>
      </c>
      <c r="C5" s="5" t="n">
        <v>0</v>
      </c>
      <c r="F5" s="5" t="n">
        <v>0</v>
      </c>
    </row>
    <row r="6" spans="1:9">
      <c r="A6" s="4" t="s">
        <v>432</v>
      </c>
      <c r="B6" s="10" t="n">
        <v>0.6</v>
      </c>
      <c r="C6" s="7" t="n">
        <v>560</v>
      </c>
      <c r="F6" s="10" t="n">
        <v>0.1</v>
      </c>
    </row>
    <row r="7" spans="1:9">
      <c r="A7" s="4" t="s">
        <v>197</v>
      </c>
    </row>
    <row r="8" spans="1:9">
      <c r="A8" s="3" t="s">
        <v>376</v>
      </c>
    </row>
    <row r="9" spans="1:9">
      <c r="A9" s="4" t="s">
        <v>433</v>
      </c>
      <c r="B9" s="10" t="n">
        <v>3.3</v>
      </c>
      <c r="F9" s="7" t="n">
        <v>1</v>
      </c>
    </row>
    <row r="10" spans="1:9">
      <c r="A10" s="4" t="s">
        <v>434</v>
      </c>
      <c r="B10" s="4" t="s">
        <v>435</v>
      </c>
      <c r="C10" s="4" t="s">
        <v>435</v>
      </c>
      <c r="F10" s="4" t="s">
        <v>436</v>
      </c>
    </row>
    <row r="11" spans="1:9">
      <c r="A11" s="4" t="s">
        <v>200</v>
      </c>
    </row>
    <row r="12" spans="1:9">
      <c r="A12" s="3" t="s">
        <v>376</v>
      </c>
    </row>
    <row r="13" spans="1:9">
      <c r="A13" s="4" t="s">
        <v>433</v>
      </c>
      <c r="B13" s="10" t="n">
        <v>0.2</v>
      </c>
      <c r="F13" s="7" t="n">
        <v>0</v>
      </c>
    </row>
    <row r="14" spans="1:9">
      <c r="A14" s="4" t="s">
        <v>434</v>
      </c>
      <c r="B14" s="4" t="s">
        <v>437</v>
      </c>
      <c r="C14" s="4" t="s">
        <v>437</v>
      </c>
    </row>
    <row r="15" spans="1:9">
      <c r="A15" s="4" t="s">
        <v>438</v>
      </c>
    </row>
    <row r="16" spans="1:9">
      <c r="A16" s="3" t="s">
        <v>376</v>
      </c>
    </row>
    <row r="17" spans="1:9">
      <c r="A17" s="4" t="s">
        <v>439</v>
      </c>
      <c r="I17" s="5" t="n">
        <v>2421603</v>
      </c>
    </row>
    <row r="18" spans="1:9">
      <c r="A18" s="4" t="s">
        <v>440</v>
      </c>
    </row>
    <row r="19" spans="1:9">
      <c r="A19" s="3" t="s">
        <v>376</v>
      </c>
    </row>
    <row r="20" spans="1:9">
      <c r="A20" s="4" t="s">
        <v>439</v>
      </c>
      <c r="H20" s="5" t="n">
        <v>3000000</v>
      </c>
    </row>
    <row r="21" spans="1:9">
      <c r="A21" s="4" t="s">
        <v>441</v>
      </c>
    </row>
    <row r="22" spans="1:9">
      <c r="A22" s="3" t="s">
        <v>376</v>
      </c>
    </row>
    <row r="23" spans="1:9">
      <c r="A23" s="4" t="s">
        <v>442</v>
      </c>
      <c r="D23" s="5" t="n">
        <v>60000</v>
      </c>
    </row>
    <row r="24" spans="1:9">
      <c r="A24" s="4" t="s">
        <v>443</v>
      </c>
    </row>
    <row r="25" spans="1:9">
      <c r="A25" s="3" t="s">
        <v>376</v>
      </c>
    </row>
    <row r="26" spans="1:9">
      <c r="A26" s="4" t="s">
        <v>444</v>
      </c>
      <c r="E26" s="4" t="s">
        <v>255</v>
      </c>
    </row>
    <row r="27" spans="1:9">
      <c r="A27" s="4" t="s">
        <v>445</v>
      </c>
      <c r="E27" s="4" t="s">
        <v>446</v>
      </c>
    </row>
    <row r="28" spans="1:9">
      <c r="A28" s="4" t="s">
        <v>447</v>
      </c>
      <c r="B28" s="5" t="n">
        <v>4915</v>
      </c>
    </row>
    <row r="29" spans="1:9">
      <c r="A29" s="4" t="s">
        <v>448</v>
      </c>
      <c r="G29" s="7" t="n">
        <v>10</v>
      </c>
    </row>
    <row r="30" spans="1:9">
      <c r="A30" s="4" t="s">
        <v>449</v>
      </c>
      <c r="B30" s="5" t="n">
        <v>2987</v>
      </c>
      <c r="C30" s="5" t="n">
        <v>2987</v>
      </c>
    </row>
    <row r="31" spans="1:9">
      <c r="A31" s="4" t="s">
        <v>450</v>
      </c>
      <c r="B31" s="5" t="n">
        <v>0</v>
      </c>
      <c r="C31" s="5" t="n">
        <v>0</v>
      </c>
    </row>
    <row r="32" spans="1:9">
      <c r="A32" s="4" t="s">
        <v>451</v>
      </c>
      <c r="B32" s="5" t="n">
        <v>0</v>
      </c>
      <c r="C32" s="5" t="n">
        <v>0</v>
      </c>
    </row>
    <row r="33" spans="1:9">
      <c r="A33" s="4" t="s">
        <v>452</v>
      </c>
      <c r="B33" s="5" t="n">
        <v>0</v>
      </c>
      <c r="C33" s="5" t="n">
        <v>0</v>
      </c>
    </row>
  </sheetData>
  <mergeCells count="2">
    <mergeCell ref="A1:A2"/>
    <mergeCell ref="B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s>
  <sheetData>
    <row r="1" spans="1:4">
      <c r="A1" s="1" t="s">
        <v>453</v>
      </c>
      <c r="B1" s="2" t="s">
        <v>1</v>
      </c>
    </row>
    <row r="2" spans="1:4">
      <c r="B2" s="2" t="s">
        <v>423</v>
      </c>
      <c r="C2" s="2" t="s">
        <v>454</v>
      </c>
      <c r="D2" s="2" t="s">
        <v>221</v>
      </c>
    </row>
    <row r="3" spans="1:4">
      <c r="A3" s="3" t="s">
        <v>119</v>
      </c>
    </row>
    <row r="4" spans="1:4">
      <c r="A4" s="4" t="s">
        <v>455</v>
      </c>
      <c r="B4" s="5" t="n">
        <v>2448646</v>
      </c>
      <c r="C4" s="5" t="n">
        <v>2448646</v>
      </c>
    </row>
    <row r="5" spans="1:4">
      <c r="A5" s="4" t="s">
        <v>456</v>
      </c>
      <c r="B5" s="5" t="n">
        <v>-80000</v>
      </c>
      <c r="C5" s="5" t="n">
        <v>-80000</v>
      </c>
    </row>
    <row r="6" spans="1:4">
      <c r="A6" s="4" t="s">
        <v>457</v>
      </c>
      <c r="B6" s="5" t="n">
        <v>2368646</v>
      </c>
      <c r="C6" s="5" t="n">
        <v>2368646</v>
      </c>
    </row>
    <row r="7" spans="1:4">
      <c r="A7" s="4" t="s">
        <v>458</v>
      </c>
      <c r="C7" s="5" t="n">
        <v>1371739</v>
      </c>
    </row>
    <row r="8" spans="1:4">
      <c r="A8" s="4" t="s">
        <v>459</v>
      </c>
      <c r="C8" s="8" t="n">
        <v>7.35</v>
      </c>
    </row>
    <row r="9" spans="1:4">
      <c r="A9" s="4" t="s">
        <v>460</v>
      </c>
      <c r="C9" s="5" t="n">
        <v>3</v>
      </c>
    </row>
    <row r="10" spans="1:4">
      <c r="A10" s="4" t="s">
        <v>461</v>
      </c>
      <c r="C10" s="9" t="n">
        <v>7.5</v>
      </c>
    </row>
    <row r="11" spans="1:4">
      <c r="A11" s="4" t="s">
        <v>462</v>
      </c>
      <c r="C11" s="8" t="n">
        <v>5.85</v>
      </c>
    </row>
    <row r="12" spans="1:4">
      <c r="A12" s="4" t="s">
        <v>463</v>
      </c>
      <c r="C12" s="7" t="n">
        <v>21089</v>
      </c>
    </row>
    <row r="13" spans="1:4">
      <c r="A13" s="4" t="s">
        <v>464</v>
      </c>
      <c r="B13" s="10" t="n">
        <v>0.6</v>
      </c>
      <c r="C13" s="5" t="n">
        <v>560</v>
      </c>
      <c r="D13" s="10" t="n">
        <v>0.1</v>
      </c>
    </row>
    <row r="14" spans="1:4">
      <c r="A14" s="4" t="s">
        <v>465</v>
      </c>
      <c r="C14" s="5" t="n">
        <v>13119</v>
      </c>
    </row>
    <row r="15" spans="1:4">
      <c r="A15" s="4" t="s">
        <v>466</v>
      </c>
      <c r="C15" s="7" t="n">
        <v>993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67</v>
      </c>
      <c r="B1" s="2" t="s">
        <v>1</v>
      </c>
    </row>
    <row r="2" spans="1:2">
      <c r="B2" s="2" t="s">
        <v>468</v>
      </c>
    </row>
    <row r="3" spans="1:2">
      <c r="A3" s="3" t="s">
        <v>119</v>
      </c>
    </row>
    <row r="4" spans="1:2">
      <c r="A4" s="4" t="s">
        <v>469</v>
      </c>
      <c r="B4" s="5" t="n">
        <v>80000</v>
      </c>
    </row>
    <row r="5" spans="1:2">
      <c r="A5" s="4" t="s">
        <v>470</v>
      </c>
      <c r="B5" s="5" t="n">
        <v>170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1</v>
      </c>
      <c r="B1" s="2" t="s">
        <v>1</v>
      </c>
    </row>
    <row r="2" spans="1:3">
      <c r="B2" s="2" t="s">
        <v>2</v>
      </c>
      <c r="C2" s="2" t="s">
        <v>25</v>
      </c>
    </row>
    <row r="3" spans="1:3">
      <c r="A3" s="3" t="s">
        <v>376</v>
      </c>
    </row>
    <row r="4" spans="1:3">
      <c r="A4" s="4" t="s">
        <v>472</v>
      </c>
      <c r="B4" s="5" t="n">
        <v>2368646</v>
      </c>
      <c r="C4" s="5" t="n">
        <v>2448646</v>
      </c>
    </row>
    <row r="5" spans="1:3">
      <c r="A5" s="4" t="s">
        <v>473</v>
      </c>
      <c r="B5" s="8" t="n">
        <v>7.5</v>
      </c>
      <c r="C5" s="8" t="n">
        <v>7.35</v>
      </c>
    </row>
    <row r="6" spans="1:3">
      <c r="A6" s="4" t="s">
        <v>474</v>
      </c>
      <c r="B6" s="5" t="n">
        <v>1371739</v>
      </c>
    </row>
    <row r="7" spans="1:3">
      <c r="A7" s="4" t="s">
        <v>197</v>
      </c>
    </row>
    <row r="8" spans="1:3">
      <c r="A8" s="3" t="s">
        <v>376</v>
      </c>
    </row>
    <row r="9" spans="1:3">
      <c r="A9" s="4" t="s">
        <v>472</v>
      </c>
      <c r="B9" s="5" t="n">
        <v>2016646</v>
      </c>
    </row>
    <row r="10" spans="1:3">
      <c r="A10" s="4" t="s">
        <v>474</v>
      </c>
      <c r="B10" s="5" t="n">
        <v>1110739</v>
      </c>
    </row>
    <row r="11" spans="1:3">
      <c r="A11" s="4" t="s">
        <v>475</v>
      </c>
    </row>
    <row r="12" spans="1:3">
      <c r="A12" s="3" t="s">
        <v>376</v>
      </c>
    </row>
    <row r="13" spans="1:3">
      <c r="A13" s="4" t="s">
        <v>472</v>
      </c>
      <c r="B13" s="5" t="n">
        <v>360000</v>
      </c>
    </row>
    <row r="14" spans="1:3">
      <c r="A14" s="4" t="s">
        <v>404</v>
      </c>
      <c r="B14" s="4" t="s">
        <v>476</v>
      </c>
    </row>
    <row r="15" spans="1:3">
      <c r="A15" s="4" t="s">
        <v>477</v>
      </c>
      <c r="B15" s="4" t="s">
        <v>478</v>
      </c>
    </row>
    <row r="16" spans="1:3">
      <c r="A16" s="4" t="s">
        <v>473</v>
      </c>
      <c r="B16" s="7" t="n">
        <v>3</v>
      </c>
    </row>
    <row r="17" spans="1:3">
      <c r="A17" s="4" t="s">
        <v>479</v>
      </c>
      <c r="B17" s="7" t="n">
        <v>1</v>
      </c>
    </row>
    <row r="18" spans="1:3">
      <c r="A18" s="4" t="s">
        <v>474</v>
      </c>
      <c r="B18" s="5" t="n">
        <v>360000</v>
      </c>
    </row>
    <row r="19" spans="1:3">
      <c r="A19" s="4" t="s">
        <v>480</v>
      </c>
    </row>
    <row r="20" spans="1:3">
      <c r="A20" s="3" t="s">
        <v>376</v>
      </c>
    </row>
    <row r="21" spans="1:3">
      <c r="A21" s="4" t="s">
        <v>472</v>
      </c>
      <c r="B21" s="5" t="n">
        <v>80000</v>
      </c>
    </row>
    <row r="22" spans="1:3">
      <c r="A22" s="4" t="s">
        <v>404</v>
      </c>
      <c r="B22" s="4" t="s">
        <v>476</v>
      </c>
    </row>
    <row r="23" spans="1:3">
      <c r="A23" s="4" t="s">
        <v>477</v>
      </c>
      <c r="B23" s="4" t="s">
        <v>478</v>
      </c>
    </row>
    <row r="24" spans="1:3">
      <c r="A24" s="4" t="s">
        <v>473</v>
      </c>
      <c r="B24" s="7" t="n">
        <v>3</v>
      </c>
    </row>
    <row r="25" spans="1:3">
      <c r="A25" s="4" t="s">
        <v>479</v>
      </c>
      <c r="B25" s="8" t="n">
        <v>1.32</v>
      </c>
    </row>
    <row r="26" spans="1:3">
      <c r="A26" s="4" t="s">
        <v>474</v>
      </c>
      <c r="B26" s="5" t="n">
        <v>80000</v>
      </c>
    </row>
    <row r="27" spans="1:3">
      <c r="A27" s="4" t="s">
        <v>481</v>
      </c>
    </row>
    <row r="28" spans="1:3">
      <c r="A28" s="3" t="s">
        <v>376</v>
      </c>
    </row>
    <row r="29" spans="1:3">
      <c r="A29" s="4" t="s">
        <v>472</v>
      </c>
      <c r="B29" s="5" t="n">
        <v>20000</v>
      </c>
    </row>
    <row r="30" spans="1:3">
      <c r="A30" s="4" t="s">
        <v>404</v>
      </c>
      <c r="B30" s="4" t="s">
        <v>482</v>
      </c>
    </row>
    <row r="31" spans="1:3">
      <c r="A31" s="4" t="s">
        <v>477</v>
      </c>
      <c r="B31" s="4" t="s">
        <v>483</v>
      </c>
    </row>
    <row r="32" spans="1:3">
      <c r="A32" s="4" t="s">
        <v>473</v>
      </c>
      <c r="B32" s="8" t="n">
        <v>14.6</v>
      </c>
    </row>
    <row r="33" spans="1:3">
      <c r="A33" s="4" t="s">
        <v>479</v>
      </c>
      <c r="B33" s="8" t="n">
        <v>6.55</v>
      </c>
    </row>
    <row r="34" spans="1:3">
      <c r="A34" s="4" t="s">
        <v>474</v>
      </c>
      <c r="B34" s="5" t="n">
        <v>20000</v>
      </c>
    </row>
    <row r="35" spans="1:3">
      <c r="A35" s="4" t="s">
        <v>484</v>
      </c>
    </row>
    <row r="36" spans="1:3">
      <c r="A36" s="3" t="s">
        <v>376</v>
      </c>
    </row>
    <row r="37" spans="1:3">
      <c r="A37" s="4" t="s">
        <v>472</v>
      </c>
      <c r="B37" s="5" t="n">
        <v>80000</v>
      </c>
    </row>
    <row r="38" spans="1:3">
      <c r="A38" s="4" t="s">
        <v>404</v>
      </c>
      <c r="B38" s="4" t="s">
        <v>482</v>
      </c>
    </row>
    <row r="39" spans="1:3">
      <c r="A39" s="4" t="s">
        <v>477</v>
      </c>
      <c r="B39" s="4" t="s">
        <v>483</v>
      </c>
    </row>
    <row r="40" spans="1:3">
      <c r="A40" s="4" t="s">
        <v>473</v>
      </c>
      <c r="B40" s="8" t="n">
        <v>14.8</v>
      </c>
    </row>
    <row r="41" spans="1:3">
      <c r="A41" s="4" t="s">
        <v>479</v>
      </c>
      <c r="B41" s="8" t="n">
        <v>6.46</v>
      </c>
    </row>
    <row r="42" spans="1:3">
      <c r="A42" s="4" t="s">
        <v>474</v>
      </c>
      <c r="B42" s="5" t="n">
        <v>80000</v>
      </c>
    </row>
    <row r="43" spans="1:3">
      <c r="A43" s="4" t="s">
        <v>485</v>
      </c>
    </row>
    <row r="44" spans="1:3">
      <c r="A44" s="3" t="s">
        <v>376</v>
      </c>
    </row>
    <row r="45" spans="1:3">
      <c r="A45" s="4" t="s">
        <v>472</v>
      </c>
      <c r="B45" s="5" t="n">
        <v>20000</v>
      </c>
    </row>
    <row r="46" spans="1:3">
      <c r="A46" s="4" t="s">
        <v>404</v>
      </c>
      <c r="B46" s="4" t="s">
        <v>486</v>
      </c>
    </row>
    <row r="47" spans="1:3">
      <c r="A47" s="4" t="s">
        <v>477</v>
      </c>
      <c r="B47" s="4" t="s">
        <v>487</v>
      </c>
    </row>
    <row r="48" spans="1:3">
      <c r="A48" s="4" t="s">
        <v>473</v>
      </c>
      <c r="B48" s="7" t="n">
        <v>16</v>
      </c>
    </row>
    <row r="49" spans="1:3">
      <c r="A49" s="4" t="s">
        <v>479</v>
      </c>
      <c r="B49" s="8" t="n">
        <v>7.09</v>
      </c>
    </row>
    <row r="50" spans="1:3">
      <c r="A50" s="4" t="s">
        <v>474</v>
      </c>
      <c r="B50" s="5" t="n">
        <v>20000</v>
      </c>
    </row>
    <row r="51" spans="1:3">
      <c r="A51" s="4" t="s">
        <v>488</v>
      </c>
    </row>
    <row r="52" spans="1:3">
      <c r="A52" s="3" t="s">
        <v>376</v>
      </c>
    </row>
    <row r="53" spans="1:3">
      <c r="A53" s="4" t="s">
        <v>472</v>
      </c>
      <c r="B53" s="5" t="n">
        <v>8500</v>
      </c>
    </row>
    <row r="54" spans="1:3">
      <c r="A54" s="4" t="s">
        <v>404</v>
      </c>
      <c r="B54" s="4" t="s">
        <v>489</v>
      </c>
    </row>
    <row r="55" spans="1:3">
      <c r="A55" s="4" t="s">
        <v>477</v>
      </c>
      <c r="B55" s="4" t="s">
        <v>490</v>
      </c>
    </row>
    <row r="56" spans="1:3">
      <c r="A56" s="4" t="s">
        <v>473</v>
      </c>
      <c r="B56" s="8" t="n">
        <v>4.9</v>
      </c>
    </row>
    <row r="57" spans="1:3">
      <c r="A57" s="4" t="s">
        <v>479</v>
      </c>
      <c r="B57" s="8" t="n">
        <v>1.94</v>
      </c>
    </row>
    <row r="58" spans="1:3">
      <c r="A58" s="4" t="s">
        <v>474</v>
      </c>
      <c r="B58" s="5" t="n">
        <v>8500</v>
      </c>
    </row>
    <row r="59" spans="1:3">
      <c r="A59" s="4" t="s">
        <v>491</v>
      </c>
    </row>
    <row r="60" spans="1:3">
      <c r="A60" s="3" t="s">
        <v>376</v>
      </c>
    </row>
    <row r="61" spans="1:3">
      <c r="A61" s="4" t="s">
        <v>472</v>
      </c>
      <c r="B61" s="5" t="n">
        <v>150000</v>
      </c>
    </row>
    <row r="62" spans="1:3">
      <c r="A62" s="4" t="s">
        <v>404</v>
      </c>
      <c r="B62" s="4" t="s">
        <v>492</v>
      </c>
    </row>
    <row r="63" spans="1:3">
      <c r="A63" s="4" t="s">
        <v>477</v>
      </c>
      <c r="B63" s="4" t="s">
        <v>493</v>
      </c>
    </row>
    <row r="64" spans="1:3">
      <c r="A64" s="4" t="s">
        <v>473</v>
      </c>
      <c r="B64" s="8" t="n">
        <v>4.2</v>
      </c>
    </row>
    <row r="65" spans="1:3">
      <c r="A65" s="4" t="s">
        <v>479</v>
      </c>
      <c r="B65" s="8" t="n">
        <v>1.8</v>
      </c>
    </row>
    <row r="66" spans="1:3">
      <c r="A66" s="4" t="s">
        <v>474</v>
      </c>
      <c r="B66" s="5" t="n">
        <v>112500</v>
      </c>
    </row>
    <row r="67" spans="1:3">
      <c r="A67" s="4" t="s">
        <v>494</v>
      </c>
    </row>
    <row r="68" spans="1:3">
      <c r="A68" s="3" t="s">
        <v>376</v>
      </c>
    </row>
    <row r="69" spans="1:3">
      <c r="A69" s="4" t="s">
        <v>472</v>
      </c>
      <c r="B69" s="5" t="n">
        <v>20000</v>
      </c>
    </row>
    <row r="70" spans="1:3">
      <c r="A70" s="4" t="s">
        <v>404</v>
      </c>
      <c r="B70" s="4" t="s">
        <v>495</v>
      </c>
    </row>
    <row r="71" spans="1:3">
      <c r="A71" s="4" t="s">
        <v>477</v>
      </c>
      <c r="B71" s="4" t="s">
        <v>496</v>
      </c>
    </row>
    <row r="72" spans="1:3">
      <c r="A72" s="4" t="s">
        <v>473</v>
      </c>
      <c r="B72" s="8" t="n">
        <v>6.2</v>
      </c>
    </row>
    <row r="73" spans="1:3">
      <c r="A73" s="4" t="s">
        <v>479</v>
      </c>
      <c r="B73" s="8" t="n">
        <v>2.49</v>
      </c>
    </row>
    <row r="74" spans="1:3">
      <c r="A74" s="4" t="s">
        <v>474</v>
      </c>
      <c r="B74" s="5" t="n">
        <v>20000</v>
      </c>
    </row>
    <row r="75" spans="1:3">
      <c r="A75" s="4" t="s">
        <v>497</v>
      </c>
    </row>
    <row r="76" spans="1:3">
      <c r="A76" s="3" t="s">
        <v>376</v>
      </c>
    </row>
    <row r="77" spans="1:3">
      <c r="A77" s="4" t="s">
        <v>472</v>
      </c>
      <c r="B77" s="5" t="n">
        <v>595000</v>
      </c>
    </row>
    <row r="78" spans="1:3">
      <c r="A78" s="4" t="s">
        <v>404</v>
      </c>
      <c r="B78" s="4" t="s">
        <v>498</v>
      </c>
    </row>
    <row r="79" spans="1:3">
      <c r="A79" s="4" t="s">
        <v>477</v>
      </c>
      <c r="B79" s="4" t="s">
        <v>369</v>
      </c>
    </row>
    <row r="80" spans="1:3">
      <c r="A80" s="4" t="s">
        <v>473</v>
      </c>
      <c r="B80" s="8" t="n">
        <v>6.95</v>
      </c>
    </row>
    <row r="81" spans="1:3">
      <c r="A81" s="4" t="s">
        <v>479</v>
      </c>
      <c r="B81" s="8" t="n">
        <v>3.23</v>
      </c>
    </row>
    <row r="82" spans="1:3">
      <c r="A82" s="4" t="s">
        <v>474</v>
      </c>
      <c r="B82" s="5" t="n">
        <v>396666</v>
      </c>
    </row>
    <row r="83" spans="1:3">
      <c r="A83" s="4" t="s">
        <v>499</v>
      </c>
    </row>
    <row r="84" spans="1:3">
      <c r="A84" s="3" t="s">
        <v>376</v>
      </c>
    </row>
    <row r="85" spans="1:3">
      <c r="A85" s="4" t="s">
        <v>472</v>
      </c>
      <c r="B85" s="5" t="n">
        <v>20000</v>
      </c>
    </row>
    <row r="86" spans="1:3">
      <c r="A86" s="4" t="s">
        <v>404</v>
      </c>
      <c r="B86" s="4" t="s">
        <v>500</v>
      </c>
    </row>
    <row r="87" spans="1:3">
      <c r="A87" s="4" t="s">
        <v>477</v>
      </c>
      <c r="B87" s="4" t="s">
        <v>501</v>
      </c>
    </row>
    <row r="88" spans="1:3">
      <c r="A88" s="4" t="s">
        <v>473</v>
      </c>
      <c r="B88" s="8" t="n">
        <v>6.55</v>
      </c>
    </row>
    <row r="89" spans="1:3">
      <c r="A89" s="4" t="s">
        <v>479</v>
      </c>
      <c r="B89" s="8" t="n">
        <v>3.23</v>
      </c>
    </row>
    <row r="90" spans="1:3">
      <c r="A90" s="4" t="s">
        <v>474</v>
      </c>
      <c r="B90" s="5" t="n">
        <v>10000</v>
      </c>
    </row>
    <row r="91" spans="1:3">
      <c r="A91" s="4" t="s">
        <v>502</v>
      </c>
    </row>
    <row r="92" spans="1:3">
      <c r="A92" s="3" t="s">
        <v>376</v>
      </c>
    </row>
    <row r="93" spans="1:3">
      <c r="A93" s="4" t="s">
        <v>472</v>
      </c>
      <c r="B93" s="5" t="n">
        <v>617000</v>
      </c>
    </row>
    <row r="94" spans="1:3">
      <c r="A94" s="4" t="s">
        <v>404</v>
      </c>
      <c r="B94" s="4" t="s">
        <v>503</v>
      </c>
    </row>
    <row r="95" spans="1:3">
      <c r="A95" s="4" t="s">
        <v>477</v>
      </c>
      <c r="B95" s="4" t="s">
        <v>504</v>
      </c>
    </row>
    <row r="96" spans="1:3">
      <c r="A96" s="4" t="s">
        <v>473</v>
      </c>
      <c r="B96" s="8" t="n">
        <v>10.8</v>
      </c>
    </row>
    <row r="97" spans="1:3">
      <c r="A97" s="4" t="s">
        <v>479</v>
      </c>
      <c r="B97" s="8" t="n">
        <v>7.76</v>
      </c>
    </row>
    <row r="98" spans="1:3">
      <c r="A98" s="4" t="s">
        <v>505</v>
      </c>
    </row>
    <row r="99" spans="1:3">
      <c r="A99" s="3" t="s">
        <v>376</v>
      </c>
    </row>
    <row r="100" spans="1:3">
      <c r="A100" s="4" t="s">
        <v>472</v>
      </c>
      <c r="B100" s="5" t="n">
        <v>6146</v>
      </c>
    </row>
    <row r="101" spans="1:3">
      <c r="A101" s="4" t="s">
        <v>404</v>
      </c>
      <c r="B101" s="4" t="s">
        <v>506</v>
      </c>
    </row>
    <row r="102" spans="1:3">
      <c r="A102" s="4" t="s">
        <v>477</v>
      </c>
      <c r="B102" s="4" t="s">
        <v>507</v>
      </c>
    </row>
    <row r="103" spans="1:3">
      <c r="A103" s="4" t="s">
        <v>473</v>
      </c>
      <c r="B103" s="7" t="n">
        <v>10</v>
      </c>
    </row>
    <row r="104" spans="1:3">
      <c r="A104" s="4" t="s">
        <v>479</v>
      </c>
      <c r="B104" s="8" t="n">
        <v>5.23</v>
      </c>
    </row>
    <row r="105" spans="1:3">
      <c r="A105" s="4" t="s">
        <v>474</v>
      </c>
      <c r="B105" s="5" t="n">
        <v>3073</v>
      </c>
    </row>
    <row r="106" spans="1:3">
      <c r="A106" s="4" t="s">
        <v>508</v>
      </c>
    </row>
    <row r="107" spans="1:3">
      <c r="A107" s="3" t="s">
        <v>376</v>
      </c>
    </row>
    <row r="108" spans="1:3">
      <c r="A108" s="4" t="s">
        <v>472</v>
      </c>
      <c r="B108" s="5" t="n">
        <v>10000</v>
      </c>
    </row>
    <row r="109" spans="1:3">
      <c r="A109" s="4" t="s">
        <v>404</v>
      </c>
      <c r="B109" s="4" t="s">
        <v>506</v>
      </c>
    </row>
    <row r="110" spans="1:3">
      <c r="A110" s="4" t="s">
        <v>477</v>
      </c>
      <c r="B110" s="4" t="s">
        <v>507</v>
      </c>
    </row>
    <row r="111" spans="1:3">
      <c r="A111" s="4" t="s">
        <v>473</v>
      </c>
      <c r="B111" s="7" t="n">
        <v>10</v>
      </c>
    </row>
    <row r="112" spans="1:3">
      <c r="A112" s="4" t="s">
        <v>479</v>
      </c>
      <c r="B112" s="8" t="n">
        <v>7.63</v>
      </c>
    </row>
    <row r="113" spans="1:3">
      <c r="A113" s="4" t="s">
        <v>509</v>
      </c>
    </row>
    <row r="114" spans="1:3">
      <c r="A114" s="3" t="s">
        <v>376</v>
      </c>
    </row>
    <row r="115" spans="1:3">
      <c r="A115" s="4" t="s">
        <v>472</v>
      </c>
      <c r="B115" s="5" t="n">
        <v>30000</v>
      </c>
    </row>
    <row r="116" spans="1:3">
      <c r="A116" s="4" t="s">
        <v>404</v>
      </c>
      <c r="B116" s="4" t="s">
        <v>510</v>
      </c>
    </row>
    <row r="117" spans="1:3">
      <c r="A117" s="4" t="s">
        <v>477</v>
      </c>
      <c r="B117" s="4" t="s">
        <v>511</v>
      </c>
    </row>
    <row r="118" spans="1:3">
      <c r="A118" s="4" t="s">
        <v>473</v>
      </c>
      <c r="B118" s="8" t="n">
        <v>13.15</v>
      </c>
    </row>
    <row r="119" spans="1:3">
      <c r="A119" s="4" t="s">
        <v>479</v>
      </c>
      <c r="B119" s="8" t="n">
        <v>8.859999999999999</v>
      </c>
    </row>
    <row r="120" spans="1:3">
      <c r="A120" s="4" t="s">
        <v>200</v>
      </c>
    </row>
    <row r="121" spans="1:3">
      <c r="A121" s="3" t="s">
        <v>376</v>
      </c>
    </row>
    <row r="122" spans="1:3">
      <c r="A122" s="4" t="s">
        <v>472</v>
      </c>
      <c r="B122" s="5" t="n">
        <v>352000</v>
      </c>
    </row>
    <row r="123" spans="1:3">
      <c r="A123" s="4" t="s">
        <v>474</v>
      </c>
      <c r="B123" s="5" t="n">
        <v>261000</v>
      </c>
    </row>
    <row r="124" spans="1:3">
      <c r="A124" s="4" t="s">
        <v>512</v>
      </c>
    </row>
    <row r="125" spans="1:3">
      <c r="A125" s="3" t="s">
        <v>376</v>
      </c>
    </row>
    <row r="126" spans="1:3">
      <c r="A126" s="4" t="s">
        <v>472</v>
      </c>
      <c r="B126" s="5" t="n">
        <v>80000</v>
      </c>
    </row>
    <row r="127" spans="1:3">
      <c r="A127" s="4" t="s">
        <v>404</v>
      </c>
      <c r="B127" s="4" t="s">
        <v>476</v>
      </c>
    </row>
    <row r="128" spans="1:3">
      <c r="A128" s="4" t="s">
        <v>477</v>
      </c>
      <c r="B128" s="4" t="s">
        <v>478</v>
      </c>
    </row>
    <row r="129" spans="1:3">
      <c r="A129" s="4" t="s">
        <v>473</v>
      </c>
      <c r="B129" s="7" t="n">
        <v>3</v>
      </c>
    </row>
    <row r="130" spans="1:3">
      <c r="A130" s="4" t="s">
        <v>479</v>
      </c>
      <c r="B130" s="8" t="n">
        <v>1.32</v>
      </c>
    </row>
    <row r="131" spans="1:3">
      <c r="A131" s="4" t="s">
        <v>474</v>
      </c>
      <c r="B131" s="5" t="n">
        <v>80000</v>
      </c>
    </row>
    <row r="132" spans="1:3">
      <c r="A132" s="4" t="s">
        <v>513</v>
      </c>
    </row>
    <row r="133" spans="1:3">
      <c r="A133" s="3" t="s">
        <v>376</v>
      </c>
    </row>
    <row r="134" spans="1:3">
      <c r="A134" s="4" t="s">
        <v>472</v>
      </c>
      <c r="B134" s="5" t="n">
        <v>30000</v>
      </c>
    </row>
    <row r="135" spans="1:3">
      <c r="A135" s="4" t="s">
        <v>404</v>
      </c>
      <c r="B135" s="4" t="s">
        <v>482</v>
      </c>
    </row>
    <row r="136" spans="1:3">
      <c r="A136" s="4" t="s">
        <v>477</v>
      </c>
      <c r="B136" s="4" t="s">
        <v>483</v>
      </c>
    </row>
    <row r="137" spans="1:3">
      <c r="A137" s="4" t="s">
        <v>473</v>
      </c>
      <c r="B137" s="8" t="n">
        <v>14.6</v>
      </c>
    </row>
    <row r="138" spans="1:3">
      <c r="A138" s="4" t="s">
        <v>479</v>
      </c>
      <c r="B138" s="8" t="n">
        <v>8.25</v>
      </c>
    </row>
    <row r="139" spans="1:3">
      <c r="A139" s="4" t="s">
        <v>474</v>
      </c>
      <c r="B139" s="5" t="n">
        <v>30000</v>
      </c>
    </row>
    <row r="140" spans="1:3">
      <c r="A140" s="4" t="s">
        <v>514</v>
      </c>
    </row>
    <row r="141" spans="1:3">
      <c r="A141" s="3" t="s">
        <v>376</v>
      </c>
    </row>
    <row r="142" spans="1:3">
      <c r="A142" s="4" t="s">
        <v>472</v>
      </c>
      <c r="B142" s="5" t="n">
        <v>82000</v>
      </c>
    </row>
    <row r="143" spans="1:3">
      <c r="A143" s="4" t="s">
        <v>404</v>
      </c>
      <c r="B143" s="4" t="s">
        <v>515</v>
      </c>
    </row>
    <row r="144" spans="1:3">
      <c r="A144" s="4" t="s">
        <v>477</v>
      </c>
      <c r="B144" s="4" t="s">
        <v>496</v>
      </c>
    </row>
    <row r="145" spans="1:3">
      <c r="A145" s="4" t="s">
        <v>473</v>
      </c>
      <c r="B145" s="8" t="n">
        <v>6.75</v>
      </c>
    </row>
    <row r="146" spans="1:3">
      <c r="A146" s="4" t="s">
        <v>479</v>
      </c>
      <c r="B146" s="7" t="n">
        <v>4</v>
      </c>
    </row>
    <row r="147" spans="1:3">
      <c r="A147" s="4" t="s">
        <v>474</v>
      </c>
      <c r="B147" s="5" t="n">
        <v>41000</v>
      </c>
    </row>
    <row r="148" spans="1:3">
      <c r="A148" s="4" t="s">
        <v>516</v>
      </c>
    </row>
    <row r="149" spans="1:3">
      <c r="A149" s="3" t="s">
        <v>376</v>
      </c>
    </row>
    <row r="150" spans="1:3">
      <c r="A150" s="4" t="s">
        <v>472</v>
      </c>
      <c r="B150" s="5" t="n">
        <v>110000</v>
      </c>
    </row>
    <row r="151" spans="1:3">
      <c r="A151" s="4" t="s">
        <v>404</v>
      </c>
      <c r="B151" s="4" t="s">
        <v>517</v>
      </c>
    </row>
    <row r="152" spans="1:3">
      <c r="A152" s="4" t="s">
        <v>477</v>
      </c>
      <c r="B152" s="4" t="s">
        <v>518</v>
      </c>
    </row>
    <row r="153" spans="1:3">
      <c r="A153" s="4" t="s">
        <v>473</v>
      </c>
      <c r="B153" s="8" t="n">
        <v>4.2</v>
      </c>
    </row>
    <row r="154" spans="1:3">
      <c r="A154" s="4" t="s">
        <v>479</v>
      </c>
      <c r="B154" s="8" t="n">
        <v>2.2</v>
      </c>
    </row>
    <row r="155" spans="1:3">
      <c r="A155" s="4" t="s">
        <v>474</v>
      </c>
      <c r="B155" s="5" t="n">
        <v>110000</v>
      </c>
    </row>
    <row r="156" spans="1:3">
      <c r="A156" s="4" t="s">
        <v>519</v>
      </c>
    </row>
    <row r="157" spans="1:3">
      <c r="A157" s="3" t="s">
        <v>376</v>
      </c>
    </row>
    <row r="158" spans="1:3">
      <c r="A158" s="4" t="s">
        <v>472</v>
      </c>
      <c r="B158" s="5" t="n">
        <v>20000</v>
      </c>
    </row>
    <row r="159" spans="1:3">
      <c r="A159" s="4" t="s">
        <v>404</v>
      </c>
      <c r="B159" s="4" t="s">
        <v>506</v>
      </c>
    </row>
    <row r="160" spans="1:3">
      <c r="A160" s="4" t="s">
        <v>477</v>
      </c>
      <c r="B160" s="4" t="s">
        <v>507</v>
      </c>
    </row>
    <row r="161" spans="1:3">
      <c r="A161" s="4" t="s">
        <v>473</v>
      </c>
      <c r="B161" s="7" t="n">
        <v>10</v>
      </c>
    </row>
    <row r="162" spans="1:3">
      <c r="A162" s="4" t="s">
        <v>479</v>
      </c>
      <c r="B162" s="8" t="n">
        <v>8.69</v>
      </c>
    </row>
    <row r="163" spans="1:3">
      <c r="A163" s="4" t="s">
        <v>520</v>
      </c>
    </row>
    <row r="164" spans="1:3">
      <c r="A164" s="3" t="s">
        <v>376</v>
      </c>
    </row>
    <row r="165" spans="1:3">
      <c r="A165" s="4" t="s">
        <v>472</v>
      </c>
      <c r="B165" s="5" t="n">
        <v>15000</v>
      </c>
    </row>
    <row r="166" spans="1:3">
      <c r="A166" s="4" t="s">
        <v>404</v>
      </c>
      <c r="B166" s="4" t="s">
        <v>510</v>
      </c>
    </row>
    <row r="167" spans="1:3">
      <c r="A167" s="4" t="s">
        <v>477</v>
      </c>
      <c r="B167" s="4" t="s">
        <v>511</v>
      </c>
    </row>
    <row r="168" spans="1:3">
      <c r="A168" s="4" t="s">
        <v>473</v>
      </c>
      <c r="B168" s="8" t="n">
        <v>13.15</v>
      </c>
    </row>
    <row r="169" spans="1:3">
      <c r="A169" s="4" t="s">
        <v>479</v>
      </c>
      <c r="B169" s="8" t="n">
        <v>11.7</v>
      </c>
    </row>
    <row r="170" spans="1:3">
      <c r="A170" s="4" t="s">
        <v>521</v>
      </c>
    </row>
    <row r="171" spans="1:3">
      <c r="A171" s="3" t="s">
        <v>376</v>
      </c>
    </row>
    <row r="172" spans="1:3">
      <c r="A172" s="4" t="s">
        <v>472</v>
      </c>
      <c r="B172" s="5" t="n">
        <v>15000</v>
      </c>
    </row>
    <row r="173" spans="1:3">
      <c r="A173" s="4" t="s">
        <v>404</v>
      </c>
      <c r="B173" s="4" t="s">
        <v>522</v>
      </c>
    </row>
    <row r="174" spans="1:3">
      <c r="A174" s="4" t="s">
        <v>477</v>
      </c>
      <c r="B174" s="4" t="s">
        <v>523</v>
      </c>
    </row>
    <row r="175" spans="1:3">
      <c r="A175" s="4" t="s">
        <v>473</v>
      </c>
      <c r="B175" s="8" t="n">
        <v>20.65</v>
      </c>
    </row>
    <row r="176" spans="1:3">
      <c r="A176" s="4" t="s">
        <v>479</v>
      </c>
      <c r="B176" s="8" t="n">
        <v>19.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58</v>
      </c>
    </row>
    <row r="3" spans="1:3">
      <c r="A3" s="3" t="s">
        <v>376</v>
      </c>
    </row>
    <row r="4" spans="1:3">
      <c r="A4" s="4" t="s">
        <v>525</v>
      </c>
      <c r="B4" s="7" t="n">
        <v>2637</v>
      </c>
      <c r="C4" s="7" t="n">
        <v>1617</v>
      </c>
    </row>
    <row r="5" spans="1:3">
      <c r="A5" s="4" t="s">
        <v>526</v>
      </c>
      <c r="B5" s="5" t="n">
        <v>-737</v>
      </c>
    </row>
    <row r="6" spans="1:3">
      <c r="A6" s="4" t="s">
        <v>527</v>
      </c>
      <c r="B6" s="5" t="n">
        <v>-571</v>
      </c>
      <c r="C6" s="5" t="n">
        <v>162</v>
      </c>
    </row>
    <row r="7" spans="1:3">
      <c r="A7" s="4" t="s">
        <v>528</v>
      </c>
      <c r="B7" s="7" t="n">
        <v>1329</v>
      </c>
      <c r="C7" s="7" t="n">
        <v>17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29</v>
      </c>
      <c r="B1" s="2" t="s">
        <v>1</v>
      </c>
    </row>
    <row r="2" spans="1:3">
      <c r="B2" s="2" t="s">
        <v>2</v>
      </c>
      <c r="C2" s="2" t="s">
        <v>58</v>
      </c>
    </row>
    <row r="3" spans="1:3">
      <c r="A3" s="3" t="s">
        <v>376</v>
      </c>
    </row>
    <row r="4" spans="1:3">
      <c r="A4" s="4" t="s">
        <v>354</v>
      </c>
      <c r="B4" s="8" t="n">
        <v>12.87</v>
      </c>
      <c r="C4" s="8" t="n">
        <v>10.5</v>
      </c>
    </row>
    <row r="5" spans="1:3">
      <c r="A5" s="4" t="s">
        <v>355</v>
      </c>
      <c r="B5" s="8" t="n">
        <v>4.83</v>
      </c>
      <c r="C5" s="8" t="n">
        <v>6.15</v>
      </c>
    </row>
    <row r="6" spans="1:3">
      <c r="A6" s="4" t="s">
        <v>530</v>
      </c>
      <c r="B6" s="4" t="s">
        <v>531</v>
      </c>
      <c r="C6" s="4" t="s">
        <v>532</v>
      </c>
    </row>
    <row r="7" spans="1:3">
      <c r="A7" s="4" t="s">
        <v>357</v>
      </c>
      <c r="B7" s="4" t="s">
        <v>533</v>
      </c>
      <c r="C7" s="4" t="s">
        <v>534</v>
      </c>
    </row>
    <row r="8" spans="1:3">
      <c r="A8" s="4" t="s">
        <v>359</v>
      </c>
      <c r="B8" s="4" t="s">
        <v>535</v>
      </c>
      <c r="C8" s="4" t="s">
        <v>536</v>
      </c>
    </row>
    <row r="9" spans="1:3">
      <c r="A9" s="4" t="s">
        <v>361</v>
      </c>
      <c r="B9" s="4" t="s">
        <v>362</v>
      </c>
      <c r="C9" s="4" t="s">
        <v>3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2552</v>
      </c>
      <c r="C4" s="7" t="n">
        <v>3028</v>
      </c>
    </row>
    <row r="5" spans="1:3">
      <c r="A5" s="4" t="s">
        <v>61</v>
      </c>
      <c r="B5" s="5" t="n">
        <v>2165</v>
      </c>
      <c r="C5" s="5" t="n">
        <v>2006</v>
      </c>
    </row>
    <row r="6" spans="1:3">
      <c r="A6" s="4" t="s">
        <v>62</v>
      </c>
      <c r="B6" s="5" t="n">
        <v>4717</v>
      </c>
      <c r="C6" s="5" t="n">
        <v>5034</v>
      </c>
    </row>
    <row r="7" spans="1:3">
      <c r="A7" s="4" t="s">
        <v>63</v>
      </c>
      <c r="B7" s="5" t="n">
        <v>-4717</v>
      </c>
      <c r="C7" s="5" t="n">
        <v>-5034</v>
      </c>
    </row>
    <row r="8" spans="1:3">
      <c r="A8" s="3" t="s">
        <v>64</v>
      </c>
    </row>
    <row r="9" spans="1:3">
      <c r="A9" s="4" t="s">
        <v>65</v>
      </c>
      <c r="B9" s="5" t="n">
        <v>59</v>
      </c>
    </row>
    <row r="10" spans="1:3">
      <c r="A10" s="4" t="s">
        <v>66</v>
      </c>
      <c r="B10" s="5" t="n">
        <v>2525</v>
      </c>
      <c r="C10" s="5" t="n">
        <v>-516</v>
      </c>
    </row>
    <row r="11" spans="1:3">
      <c r="A11" s="4" t="s">
        <v>67</v>
      </c>
      <c r="B11" s="5" t="n">
        <v>968</v>
      </c>
      <c r="C11" s="5" t="n">
        <v>-128</v>
      </c>
    </row>
    <row r="12" spans="1:3">
      <c r="A12" s="4" t="s">
        <v>68</v>
      </c>
      <c r="B12" s="5" t="n">
        <v>3552</v>
      </c>
      <c r="C12" s="5" t="n">
        <v>-644</v>
      </c>
    </row>
    <row r="13" spans="1:3">
      <c r="A13" s="4" t="s">
        <v>69</v>
      </c>
      <c r="B13" s="5" t="n">
        <v>-1165</v>
      </c>
      <c r="C13" s="5" t="n">
        <v>-5678</v>
      </c>
    </row>
    <row r="14" spans="1:3">
      <c r="A14" s="3" t="s">
        <v>70</v>
      </c>
    </row>
    <row r="15" spans="1:3">
      <c r="A15" s="4" t="s">
        <v>71</v>
      </c>
      <c r="B15" s="5" t="n">
        <v>-953</v>
      </c>
      <c r="C15" s="5" t="n">
        <v>-4</v>
      </c>
    </row>
    <row r="16" spans="1:3">
      <c r="A16" s="4" t="s">
        <v>72</v>
      </c>
      <c r="B16" s="7" t="n">
        <v>-2118</v>
      </c>
      <c r="C16" s="7" t="n">
        <v>-5682</v>
      </c>
    </row>
    <row r="17" spans="1:3">
      <c r="A17" s="3" t="s">
        <v>73</v>
      </c>
    </row>
    <row r="18" spans="1:3">
      <c r="A18" s="4" t="s">
        <v>74</v>
      </c>
      <c r="B18" s="8" t="n">
        <v>-0.06</v>
      </c>
      <c r="C18" s="8" t="n">
        <v>-0.32</v>
      </c>
    </row>
    <row r="19" spans="1:3">
      <c r="A19" s="4" t="s">
        <v>75</v>
      </c>
      <c r="B19" s="8" t="n">
        <v>-0.08</v>
      </c>
      <c r="C19" s="8" t="n">
        <v>-0.32</v>
      </c>
    </row>
    <row r="20" spans="1:3">
      <c r="A20" s="3" t="s">
        <v>76</v>
      </c>
    </row>
    <row r="21" spans="1:3">
      <c r="A21" s="4" t="s">
        <v>74</v>
      </c>
      <c r="B21" s="5" t="n">
        <v>20334929</v>
      </c>
      <c r="C21" s="5" t="n">
        <v>17573966</v>
      </c>
    </row>
    <row r="22" spans="1:3">
      <c r="A22" s="4" t="s">
        <v>75</v>
      </c>
      <c r="B22" s="5" t="n">
        <v>20460656</v>
      </c>
      <c r="C22" s="5" t="n">
        <v>175739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58</v>
      </c>
    </row>
    <row r="3" spans="1:3">
      <c r="A3" s="3" t="s">
        <v>538</v>
      </c>
    </row>
    <row r="4" spans="1:3">
      <c r="A4" s="4" t="s">
        <v>78</v>
      </c>
      <c r="B4" s="7" t="n">
        <v>387</v>
      </c>
      <c r="C4" s="7" t="n">
        <v>242</v>
      </c>
    </row>
    <row r="5" spans="1:3">
      <c r="A5" s="4" t="s">
        <v>539</v>
      </c>
    </row>
    <row r="6" spans="1:3">
      <c r="A6" s="3" t="s">
        <v>538</v>
      </c>
    </row>
    <row r="7" spans="1:3">
      <c r="A7" s="4" t="s">
        <v>78</v>
      </c>
      <c r="B7" s="5" t="n">
        <v>99</v>
      </c>
      <c r="C7" s="5" t="n">
        <v>25</v>
      </c>
    </row>
    <row r="8" spans="1:3">
      <c r="A8" s="4" t="s">
        <v>540</v>
      </c>
    </row>
    <row r="9" spans="1:3">
      <c r="A9" s="3" t="s">
        <v>538</v>
      </c>
    </row>
    <row r="10" spans="1:3">
      <c r="A10" s="4" t="s">
        <v>78</v>
      </c>
      <c r="B10" s="7" t="n">
        <v>288</v>
      </c>
      <c r="C10" s="7" t="n">
        <v>2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5</v>
      </c>
    </row>
    <row r="2" spans="1:3">
      <c r="A2" s="3" t="s">
        <v>122</v>
      </c>
    </row>
    <row r="3" spans="1:3">
      <c r="A3" s="4" t="s">
        <v>542</v>
      </c>
      <c r="B3" s="7" t="n">
        <v>530</v>
      </c>
      <c r="C3" s="7" t="n">
        <v>442</v>
      </c>
    </row>
    <row r="4" spans="1:3">
      <c r="A4" s="4" t="s">
        <v>543</v>
      </c>
      <c r="B4" s="5" t="n">
        <v>388</v>
      </c>
      <c r="C4" s="5" t="n">
        <v>343</v>
      </c>
    </row>
    <row r="5" spans="1:3">
      <c r="A5" s="4" t="s">
        <v>544</v>
      </c>
      <c r="B5" s="5" t="n">
        <v>256</v>
      </c>
      <c r="C5" s="5" t="n">
        <v>88</v>
      </c>
    </row>
    <row r="6" spans="1:3">
      <c r="A6" s="4" t="s">
        <v>545</v>
      </c>
      <c r="B6" s="5" t="n">
        <v>233</v>
      </c>
      <c r="C6" s="5" t="n">
        <v>233</v>
      </c>
    </row>
    <row r="7" spans="1:3">
      <c r="A7" s="4" t="s">
        <v>546</v>
      </c>
      <c r="B7" s="5" t="n">
        <v>104</v>
      </c>
      <c r="C7" s="5" t="n">
        <v>97</v>
      </c>
    </row>
    <row r="8" spans="1:3">
      <c r="A8" s="4" t="s">
        <v>547</v>
      </c>
      <c r="C8" s="5" t="n">
        <v>38</v>
      </c>
    </row>
    <row r="9" spans="1:3">
      <c r="A9" s="4" t="s">
        <v>548</v>
      </c>
      <c r="B9" s="5" t="n">
        <v>1</v>
      </c>
      <c r="C9" s="5" t="n">
        <v>1</v>
      </c>
    </row>
    <row r="10" spans="1:3">
      <c r="A10" s="4" t="s">
        <v>549</v>
      </c>
      <c r="B10" s="7" t="n">
        <v>1512</v>
      </c>
      <c r="C10" s="7" t="n">
        <v>12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80"/>
    <col customWidth="1" max="8" min="8" width="14"/>
  </cols>
  <sheetData>
    <row r="1" spans="1:8">
      <c r="A1" s="1" t="s">
        <v>550</v>
      </c>
      <c r="B1" s="2" t="s">
        <v>551</v>
      </c>
      <c r="C1" s="2" t="s">
        <v>552</v>
      </c>
      <c r="D1" s="2" t="s">
        <v>553</v>
      </c>
      <c r="E1" s="2" t="s">
        <v>58</v>
      </c>
      <c r="F1" s="2" t="s">
        <v>554</v>
      </c>
      <c r="G1" s="2" t="s">
        <v>2</v>
      </c>
      <c r="H1" s="2" t="s">
        <v>555</v>
      </c>
    </row>
    <row r="2" spans="1:8">
      <c r="A2" s="3" t="s">
        <v>556</v>
      </c>
    </row>
    <row r="3" spans="1:8">
      <c r="A3" s="4" t="s">
        <v>557</v>
      </c>
      <c r="D3" s="4" t="s">
        <v>558</v>
      </c>
      <c r="E3" s="4" t="s">
        <v>559</v>
      </c>
    </row>
    <row r="4" spans="1:8">
      <c r="A4" s="4" t="s">
        <v>560</v>
      </c>
      <c r="D4" s="4" t="s">
        <v>561</v>
      </c>
      <c r="E4" s="4" t="s">
        <v>562</v>
      </c>
    </row>
    <row r="5" spans="1:8">
      <c r="A5" s="4" t="s">
        <v>563</v>
      </c>
      <c r="E5" s="5" t="n">
        <v>2027</v>
      </c>
    </row>
    <row r="6" spans="1:8">
      <c r="A6" s="4" t="s">
        <v>564</v>
      </c>
      <c r="D6" s="4" t="s">
        <v>565</v>
      </c>
    </row>
    <row r="7" spans="1:8">
      <c r="A7" s="4" t="s">
        <v>566</v>
      </c>
      <c r="D7" s="7" t="n">
        <v>20000</v>
      </c>
    </row>
    <row r="8" spans="1:8">
      <c r="A8" s="4" t="s">
        <v>567</v>
      </c>
      <c r="D8" s="4" t="s">
        <v>568</v>
      </c>
    </row>
    <row r="9" spans="1:8">
      <c r="A9" s="4" t="s">
        <v>569</v>
      </c>
      <c r="D9" s="4" t="s">
        <v>570</v>
      </c>
    </row>
    <row r="10" spans="1:8">
      <c r="A10" s="4" t="s">
        <v>571</v>
      </c>
    </row>
    <row r="11" spans="1:8">
      <c r="A11" s="3" t="s">
        <v>556</v>
      </c>
    </row>
    <row r="12" spans="1:8">
      <c r="A12" s="4" t="s">
        <v>572</v>
      </c>
      <c r="C12" s="5" t="n">
        <v>3207005</v>
      </c>
    </row>
    <row r="13" spans="1:8">
      <c r="A13" s="4" t="s">
        <v>573</v>
      </c>
      <c r="C13" s="4" t="s">
        <v>574</v>
      </c>
    </row>
    <row r="14" spans="1:8">
      <c r="A14" s="4" t="s">
        <v>575</v>
      </c>
    </row>
    <row r="15" spans="1:8">
      <c r="A15" s="3" t="s">
        <v>556</v>
      </c>
    </row>
    <row r="16" spans="1:8">
      <c r="A16" s="4" t="s">
        <v>576</v>
      </c>
      <c r="H16" s="7" t="n">
        <v>2000000</v>
      </c>
    </row>
    <row r="17" spans="1:8">
      <c r="A17" s="4" t="s">
        <v>577</v>
      </c>
    </row>
    <row r="18" spans="1:8">
      <c r="A18" s="3" t="s">
        <v>556</v>
      </c>
    </row>
    <row r="19" spans="1:8">
      <c r="A19" s="4" t="s">
        <v>578</v>
      </c>
      <c r="F19" s="4" t="s">
        <v>579</v>
      </c>
    </row>
    <row r="20" spans="1:8">
      <c r="A20" s="4" t="s">
        <v>580</v>
      </c>
    </row>
    <row r="21" spans="1:8">
      <c r="A21" s="3" t="s">
        <v>556</v>
      </c>
    </row>
    <row r="22" spans="1:8">
      <c r="A22" s="4" t="s">
        <v>581</v>
      </c>
      <c r="G22" s="4" t="s">
        <v>582</v>
      </c>
    </row>
    <row r="23" spans="1:8">
      <c r="A23" s="4" t="s">
        <v>583</v>
      </c>
      <c r="B23" s="4" t="s">
        <v>255</v>
      </c>
    </row>
    <row r="24" spans="1:8">
      <c r="A24" s="4" t="s">
        <v>584</v>
      </c>
      <c r="B24" s="4" t="s">
        <v>585</v>
      </c>
    </row>
    <row r="25" spans="1:8">
      <c r="A25" s="4" t="s">
        <v>586</v>
      </c>
      <c r="B25" s="4" t="s">
        <v>5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589</v>
      </c>
    </row>
    <row r="2" spans="1:2">
      <c r="A2" s="3" t="s">
        <v>590</v>
      </c>
    </row>
    <row r="3" spans="1:2">
      <c r="A3" s="4" t="s">
        <v>591</v>
      </c>
      <c r="B3" s="7" t="n">
        <v>174</v>
      </c>
    </row>
    <row r="4" spans="1:2">
      <c r="A4" s="5" t="n">
        <v>2019</v>
      </c>
      <c r="B4" s="5" t="n">
        <v>246</v>
      </c>
    </row>
    <row r="5" spans="1:2">
      <c r="A5" s="5" t="n">
        <v>2020</v>
      </c>
      <c r="B5" s="5" t="n">
        <v>253</v>
      </c>
    </row>
    <row r="6" spans="1:2">
      <c r="A6" s="5" t="n">
        <v>2021</v>
      </c>
      <c r="B6" s="5" t="n">
        <v>260</v>
      </c>
    </row>
    <row r="7" spans="1:2">
      <c r="A7" s="5" t="n">
        <v>2022</v>
      </c>
      <c r="B7" s="5" t="n">
        <v>267</v>
      </c>
    </row>
    <row r="8" spans="1:2">
      <c r="A8" s="4" t="s">
        <v>592</v>
      </c>
      <c r="B8" s="5" t="n">
        <v>12</v>
      </c>
    </row>
    <row r="9" spans="1:2">
      <c r="A9" s="4" t="s">
        <v>593</v>
      </c>
      <c r="B9" s="7" t="n">
        <v>12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6"/>
  </cols>
  <sheetData>
    <row r="1" spans="1:5">
      <c r="A1" s="1" t="s">
        <v>594</v>
      </c>
      <c r="B1" s="2" t="s">
        <v>595</v>
      </c>
      <c r="C1" s="2" t="s">
        <v>1</v>
      </c>
      <c r="E1" s="2" t="s">
        <v>51</v>
      </c>
    </row>
    <row r="2" spans="1:5">
      <c r="B2" s="2" t="s">
        <v>596</v>
      </c>
      <c r="C2" s="2" t="s">
        <v>2</v>
      </c>
      <c r="D2" s="2" t="s">
        <v>58</v>
      </c>
      <c r="E2" s="2" t="s">
        <v>25</v>
      </c>
    </row>
    <row r="3" spans="1:5">
      <c r="A3" s="3" t="s">
        <v>597</v>
      </c>
    </row>
    <row r="4" spans="1:5">
      <c r="A4" s="4" t="s">
        <v>66</v>
      </c>
      <c r="C4" s="7" t="n">
        <v>2525000</v>
      </c>
      <c r="D4" s="7" t="n">
        <v>-516000</v>
      </c>
    </row>
    <row r="5" spans="1:5">
      <c r="A5" s="4" t="s">
        <v>200</v>
      </c>
    </row>
    <row r="6" spans="1:5">
      <c r="A6" s="3" t="s">
        <v>597</v>
      </c>
    </row>
    <row r="7" spans="1:5">
      <c r="A7" s="4" t="s">
        <v>66</v>
      </c>
      <c r="C7" s="5" t="n">
        <v>200000</v>
      </c>
      <c r="D7" s="5" t="n">
        <v>-48000</v>
      </c>
    </row>
    <row r="8" spans="1:5">
      <c r="A8" s="4" t="s">
        <v>598</v>
      </c>
    </row>
    <row r="9" spans="1:5">
      <c r="A9" s="3" t="s">
        <v>597</v>
      </c>
    </row>
    <row r="10" spans="1:5">
      <c r="A10" s="4" t="s">
        <v>599</v>
      </c>
      <c r="E10" s="4" t="s">
        <v>600</v>
      </c>
    </row>
    <row r="11" spans="1:5">
      <c r="A11" s="4" t="s">
        <v>601</v>
      </c>
    </row>
    <row r="12" spans="1:5">
      <c r="A12" s="3" t="s">
        <v>597</v>
      </c>
    </row>
    <row r="13" spans="1:5">
      <c r="A13" s="4" t="s">
        <v>602</v>
      </c>
      <c r="C13" s="7" t="n">
        <v>3000</v>
      </c>
      <c r="D13" s="5" t="n">
        <v>18000</v>
      </c>
    </row>
    <row r="14" spans="1:5">
      <c r="A14" s="4" t="s">
        <v>603</v>
      </c>
    </row>
    <row r="15" spans="1:5">
      <c r="A15" s="3" t="s">
        <v>597</v>
      </c>
    </row>
    <row r="16" spans="1:5">
      <c r="A16" s="4" t="s">
        <v>604</v>
      </c>
      <c r="C16" s="4" t="s">
        <v>600</v>
      </c>
    </row>
    <row r="17" spans="1:5">
      <c r="A17" s="4" t="s">
        <v>605</v>
      </c>
    </row>
    <row r="18" spans="1:5">
      <c r="A18" s="3" t="s">
        <v>597</v>
      </c>
    </row>
    <row r="19" spans="1:5">
      <c r="A19" s="4" t="s">
        <v>602</v>
      </c>
      <c r="C19" s="7" t="n">
        <v>45000</v>
      </c>
      <c r="D19" s="5" t="n">
        <v>45000</v>
      </c>
    </row>
    <row r="20" spans="1:5">
      <c r="A20" s="4" t="s">
        <v>606</v>
      </c>
      <c r="B20" s="7" t="n">
        <v>15000</v>
      </c>
    </row>
    <row r="21" spans="1:5">
      <c r="A21" s="4" t="s">
        <v>607</v>
      </c>
    </row>
    <row r="22" spans="1:5">
      <c r="A22" s="3" t="s">
        <v>597</v>
      </c>
    </row>
    <row r="23" spans="1:5">
      <c r="A23" s="4" t="s">
        <v>602</v>
      </c>
      <c r="C23" s="7" t="n">
        <v>100000</v>
      </c>
      <c r="D23" s="7" t="n">
        <v>0</v>
      </c>
    </row>
    <row r="24" spans="1:5">
      <c r="A24" s="4" t="s">
        <v>608</v>
      </c>
    </row>
    <row r="25" spans="1:5">
      <c r="A25" s="3" t="s">
        <v>597</v>
      </c>
    </row>
    <row r="26" spans="1:5">
      <c r="A26" s="4" t="s">
        <v>599</v>
      </c>
      <c r="E26" s="4" t="s">
        <v>600</v>
      </c>
    </row>
    <row r="27" spans="1:5">
      <c r="A27" s="4" t="s">
        <v>609</v>
      </c>
    </row>
    <row r="28" spans="1:5">
      <c r="A28" s="3" t="s">
        <v>597</v>
      </c>
    </row>
    <row r="29" spans="1:5">
      <c r="A29" s="4" t="s">
        <v>599</v>
      </c>
      <c r="E29" s="4" t="s">
        <v>600</v>
      </c>
    </row>
    <row r="30" spans="1:5">
      <c r="A30" s="4" t="s">
        <v>610</v>
      </c>
    </row>
    <row r="31" spans="1:5">
      <c r="A31" s="3" t="s">
        <v>597</v>
      </c>
    </row>
    <row r="32" spans="1:5">
      <c r="A32" s="4" t="s">
        <v>599</v>
      </c>
      <c r="E32" s="4" t="s">
        <v>600</v>
      </c>
    </row>
    <row r="33" spans="1:5">
      <c r="A33" s="4" t="s">
        <v>611</v>
      </c>
    </row>
    <row r="34" spans="1:5">
      <c r="A34" s="3" t="s">
        <v>597</v>
      </c>
    </row>
    <row r="35" spans="1:5">
      <c r="A35" s="4" t="s">
        <v>599</v>
      </c>
      <c r="E35" s="4" t="s">
        <v>6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612</v>
      </c>
      <c r="B1" s="2" t="s">
        <v>595</v>
      </c>
    </row>
    <row r="2" spans="1:2">
      <c r="B2" s="2" t="s">
        <v>613</v>
      </c>
    </row>
    <row r="3" spans="1:2">
      <c r="A3" s="3" t="s">
        <v>597</v>
      </c>
    </row>
    <row r="4" spans="1:2">
      <c r="A4" s="4" t="s">
        <v>614</v>
      </c>
      <c r="B4" s="5" t="n">
        <v>372956</v>
      </c>
    </row>
    <row r="5" spans="1:2">
      <c r="A5" s="4" t="s">
        <v>615</v>
      </c>
      <c r="B5" s="7" t="n">
        <v>3655</v>
      </c>
    </row>
    <row r="6" spans="1:2">
      <c r="A6" s="4" t="s">
        <v>616</v>
      </c>
    </row>
    <row r="7" spans="1:2">
      <c r="A7" s="3" t="s">
        <v>597</v>
      </c>
    </row>
    <row r="8" spans="1:2">
      <c r="A8" s="4" t="s">
        <v>614</v>
      </c>
      <c r="B8" s="5" t="n">
        <v>204081</v>
      </c>
    </row>
    <row r="9" spans="1:2">
      <c r="A9" s="4" t="s">
        <v>615</v>
      </c>
      <c r="B9" s="7" t="n">
        <v>2000</v>
      </c>
    </row>
    <row r="10" spans="1:2">
      <c r="A10" s="11" t="n">
        <v>1</v>
      </c>
    </row>
    <row r="11" spans="1:2">
      <c r="A11" s="3" t="s">
        <v>597</v>
      </c>
    </row>
    <row r="12" spans="1:2">
      <c r="A12" s="4" t="s">
        <v>614</v>
      </c>
      <c r="B12" s="5" t="n">
        <v>76530</v>
      </c>
    </row>
    <row r="13" spans="1:2">
      <c r="A13" s="4" t="s">
        <v>615</v>
      </c>
      <c r="B13" s="7" t="n">
        <v>750</v>
      </c>
    </row>
    <row r="14" spans="1:2">
      <c r="A14" s="11" t="n">
        <v>2</v>
      </c>
    </row>
    <row r="15" spans="1:2">
      <c r="A15" s="3" t="s">
        <v>597</v>
      </c>
    </row>
    <row r="16" spans="1:2">
      <c r="A16" s="4" t="s">
        <v>614</v>
      </c>
      <c r="B16" s="5" t="n">
        <v>51019</v>
      </c>
    </row>
    <row r="17" spans="1:2">
      <c r="A17" s="4" t="s">
        <v>615</v>
      </c>
      <c r="B17" s="7" t="n">
        <v>500</v>
      </c>
    </row>
    <row r="18" spans="1:2">
      <c r="A18" s="4" t="s">
        <v>617</v>
      </c>
    </row>
    <row r="19" spans="1:2">
      <c r="A19" s="3" t="s">
        <v>597</v>
      </c>
    </row>
    <row r="20" spans="1:2">
      <c r="A20" s="4" t="s">
        <v>614</v>
      </c>
      <c r="B20" s="5" t="n">
        <v>25510</v>
      </c>
    </row>
    <row r="21" spans="1:2">
      <c r="A21" s="4" t="s">
        <v>615</v>
      </c>
      <c r="B21" s="7" t="n">
        <v>250</v>
      </c>
    </row>
    <row r="22" spans="1:2">
      <c r="A22" s="4" t="s">
        <v>618</v>
      </c>
    </row>
    <row r="23" spans="1:2">
      <c r="A23" s="3" t="s">
        <v>597</v>
      </c>
    </row>
    <row r="24" spans="1:2">
      <c r="A24" s="4" t="s">
        <v>614</v>
      </c>
      <c r="B24" s="5" t="n">
        <v>15816</v>
      </c>
    </row>
    <row r="25" spans="1:2">
      <c r="A25" s="4" t="s">
        <v>615</v>
      </c>
      <c r="B25" s="7" t="n">
        <v>1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s>
  <sheetData>
    <row r="1" spans="1:5">
      <c r="A1" s="1" t="s">
        <v>619</v>
      </c>
      <c r="B1" s="2" t="s">
        <v>620</v>
      </c>
      <c r="C1" s="2" t="s">
        <v>621</v>
      </c>
      <c r="D1" s="2" t="s">
        <v>2</v>
      </c>
      <c r="E1" s="2" t="s">
        <v>622</v>
      </c>
    </row>
    <row r="2" spans="1:5">
      <c r="A2" s="3" t="s">
        <v>623</v>
      </c>
    </row>
    <row r="3" spans="1:5">
      <c r="A3" s="4" t="s">
        <v>624</v>
      </c>
      <c r="D3" s="4" t="s">
        <v>625</v>
      </c>
    </row>
    <row r="4" spans="1:5">
      <c r="A4" s="4" t="s">
        <v>626</v>
      </c>
      <c r="D4" s="7" t="n">
        <v>3000000</v>
      </c>
    </row>
    <row r="5" spans="1:5">
      <c r="A5" s="4" t="s">
        <v>627</v>
      </c>
      <c r="D5" s="7" t="n">
        <v>200000</v>
      </c>
    </row>
    <row r="6" spans="1:5">
      <c r="A6" s="4" t="s">
        <v>628</v>
      </c>
      <c r="B6" s="4" t="s">
        <v>629</v>
      </c>
    </row>
    <row r="7" spans="1:5">
      <c r="A7" s="4" t="s">
        <v>630</v>
      </c>
    </row>
    <row r="8" spans="1:5">
      <c r="A8" s="3" t="s">
        <v>623</v>
      </c>
    </row>
    <row r="9" spans="1:5">
      <c r="A9" s="4" t="s">
        <v>631</v>
      </c>
      <c r="C9" s="7" t="n">
        <v>3000000</v>
      </c>
    </row>
    <row r="10" spans="1:5">
      <c r="A10" s="4" t="s">
        <v>632</v>
      </c>
    </row>
    <row r="11" spans="1:5">
      <c r="A11" s="3" t="s">
        <v>623</v>
      </c>
    </row>
    <row r="12" spans="1:5">
      <c r="A12" s="4" t="s">
        <v>628</v>
      </c>
      <c r="E12" s="4" t="s">
        <v>633</v>
      </c>
    </row>
    <row r="13" spans="1:5">
      <c r="A13" s="4" t="s">
        <v>634</v>
      </c>
      <c r="E13" s="5" t="n">
        <v>20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635</v>
      </c>
      <c r="B1" s="2" t="s">
        <v>595</v>
      </c>
    </row>
    <row r="2" spans="1:2">
      <c r="B2" s="2" t="s">
        <v>218</v>
      </c>
    </row>
    <row r="3" spans="1:2">
      <c r="A3" s="3" t="s">
        <v>636</v>
      </c>
    </row>
    <row r="4" spans="1:2">
      <c r="A4" s="4" t="s">
        <v>231</v>
      </c>
      <c r="B4" s="5" t="n">
        <v>2463185</v>
      </c>
    </row>
    <row r="5" spans="1:2">
      <c r="A5" s="4" t="s">
        <v>232</v>
      </c>
      <c r="B5" s="8" t="n">
        <v>7.47</v>
      </c>
    </row>
    <row r="6" spans="1:2">
      <c r="A6" s="4" t="s">
        <v>637</v>
      </c>
      <c r="B6" s="10" t="n">
        <v>17.3</v>
      </c>
    </row>
    <row r="7" spans="1:2">
      <c r="A7" s="4" t="s">
        <v>638</v>
      </c>
      <c r="B7" s="7" t="n">
        <v>1</v>
      </c>
    </row>
    <row r="8" spans="1:2">
      <c r="A8" s="4" t="s">
        <v>79</v>
      </c>
    </row>
    <row r="9" spans="1:2">
      <c r="A9" s="3" t="s">
        <v>636</v>
      </c>
    </row>
    <row r="10" spans="1:2">
      <c r="A10" s="4" t="s">
        <v>236</v>
      </c>
      <c r="B10" s="5" t="n">
        <v>24631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6"/>
    <col customWidth="1" max="6" min="6" width="20"/>
  </cols>
  <sheetData>
    <row r="1" spans="1:6">
      <c r="A1" s="1" t="s">
        <v>77</v>
      </c>
      <c r="B1" s="2" t="s">
        <v>78</v>
      </c>
      <c r="C1" s="2" t="s">
        <v>79</v>
      </c>
      <c r="D1" s="2" t="s">
        <v>80</v>
      </c>
      <c r="E1" s="2" t="s">
        <v>81</v>
      </c>
      <c r="F1" s="2" t="s">
        <v>82</v>
      </c>
    </row>
    <row r="2" spans="1:6">
      <c r="A2" s="4" t="s">
        <v>83</v>
      </c>
      <c r="B2" s="7" t="n">
        <v>-7490</v>
      </c>
      <c r="C2" s="7" t="n">
        <v>52230</v>
      </c>
      <c r="D2" s="7" t="n">
        <v>6602</v>
      </c>
      <c r="E2" s="7" t="n">
        <v>47</v>
      </c>
      <c r="F2" s="7" t="n">
        <v>-66369</v>
      </c>
    </row>
    <row r="3" spans="1:6">
      <c r="A3" s="4" t="s">
        <v>84</v>
      </c>
      <c r="C3" s="5" t="n">
        <v>20178226</v>
      </c>
    </row>
    <row r="4" spans="1:6">
      <c r="A4" s="4" t="s">
        <v>85</v>
      </c>
      <c r="B4" s="5" t="n">
        <v>380</v>
      </c>
      <c r="D4" s="5" t="n">
        <v>380</v>
      </c>
    </row>
    <row r="5" spans="1:6">
      <c r="A5" s="4" t="s">
        <v>86</v>
      </c>
      <c r="B5" s="5" t="n">
        <v>3753</v>
      </c>
      <c r="C5" s="7" t="n">
        <v>3753</v>
      </c>
    </row>
    <row r="6" spans="1:6">
      <c r="A6" s="4" t="s">
        <v>87</v>
      </c>
      <c r="C6" s="5" t="n">
        <v>619083</v>
      </c>
    </row>
    <row r="7" spans="1:6">
      <c r="A7" s="4" t="s">
        <v>88</v>
      </c>
      <c r="B7" s="5" t="n">
        <v>3246</v>
      </c>
      <c r="C7" s="7" t="n">
        <v>3246</v>
      </c>
    </row>
    <row r="8" spans="1:6">
      <c r="A8" s="4" t="s">
        <v>69</v>
      </c>
      <c r="B8" s="5" t="n">
        <v>-1165</v>
      </c>
      <c r="F8" s="5" t="n">
        <v>-1165</v>
      </c>
    </row>
    <row r="9" spans="1:6">
      <c r="A9" s="4" t="s">
        <v>71</v>
      </c>
      <c r="B9" s="5" t="n">
        <v>-953</v>
      </c>
      <c r="E9" s="5" t="n">
        <v>-953</v>
      </c>
    </row>
    <row r="10" spans="1:6">
      <c r="A10" s="4" t="s">
        <v>89</v>
      </c>
      <c r="B10" s="7" t="n">
        <v>-2229</v>
      </c>
      <c r="C10" s="7" t="n">
        <v>59229</v>
      </c>
      <c r="D10" s="7" t="n">
        <v>6982</v>
      </c>
      <c r="E10" s="7" t="n">
        <v>-906</v>
      </c>
      <c r="F10" s="7" t="n">
        <v>-67534</v>
      </c>
    </row>
    <row r="11" spans="1:6">
      <c r="A11" s="4" t="s">
        <v>90</v>
      </c>
      <c r="C11" s="5" t="n">
        <v>207973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58</v>
      </c>
    </row>
    <row r="3" spans="1:3">
      <c r="A3" s="3" t="s">
        <v>92</v>
      </c>
    </row>
    <row r="4" spans="1:3">
      <c r="A4" s="4" t="s">
        <v>69</v>
      </c>
      <c r="B4" s="7" t="n">
        <v>-1165</v>
      </c>
      <c r="C4" s="7" t="n">
        <v>-5678</v>
      </c>
    </row>
    <row r="5" spans="1:3">
      <c r="A5" s="3" t="s">
        <v>93</v>
      </c>
    </row>
    <row r="6" spans="1:3">
      <c r="A6" s="4" t="s">
        <v>66</v>
      </c>
      <c r="B6" s="5" t="n">
        <v>-2525</v>
      </c>
      <c r="C6" s="5" t="n">
        <v>516</v>
      </c>
    </row>
    <row r="7" spans="1:3">
      <c r="A7" s="4" t="s">
        <v>85</v>
      </c>
      <c r="B7" s="5" t="n">
        <v>387</v>
      </c>
      <c r="C7" s="5" t="n">
        <v>242</v>
      </c>
    </row>
    <row r="8" spans="1:3">
      <c r="A8" s="4" t="s">
        <v>94</v>
      </c>
      <c r="B8" s="5" t="n">
        <v>-993</v>
      </c>
      <c r="C8" s="5" t="n">
        <v>110</v>
      </c>
    </row>
    <row r="9" spans="1:3">
      <c r="A9" s="4" t="s">
        <v>95</v>
      </c>
      <c r="B9" s="5" t="n">
        <v>10</v>
      </c>
      <c r="C9" s="5" t="n">
        <v>0</v>
      </c>
    </row>
    <row r="10" spans="1:3">
      <c r="A10" s="3" t="s">
        <v>96</v>
      </c>
    </row>
    <row r="11" spans="1:3">
      <c r="A11" s="4" t="s">
        <v>28</v>
      </c>
      <c r="B11" s="5" t="n">
        <v>7</v>
      </c>
      <c r="C11" s="5" t="n">
        <v>-350</v>
      </c>
    </row>
    <row r="12" spans="1:3">
      <c r="A12" s="4" t="s">
        <v>29</v>
      </c>
      <c r="B12" s="5" t="n">
        <v>94</v>
      </c>
      <c r="C12" s="5" t="n">
        <v>86</v>
      </c>
    </row>
    <row r="13" spans="1:3">
      <c r="A13" s="4" t="s">
        <v>33</v>
      </c>
      <c r="B13" s="5" t="n">
        <v>-105</v>
      </c>
      <c r="C13" s="5" t="n">
        <v>-18</v>
      </c>
    </row>
    <row r="14" spans="1:3">
      <c r="A14" s="4" t="s">
        <v>36</v>
      </c>
      <c r="B14" s="5" t="n">
        <v>-886</v>
      </c>
      <c r="C14" s="5" t="n">
        <v>1605</v>
      </c>
    </row>
    <row r="15" spans="1:3">
      <c r="A15" s="4" t="s">
        <v>37</v>
      </c>
      <c r="B15" s="5" t="n">
        <v>316</v>
      </c>
      <c r="C15" s="5" t="n">
        <v>623</v>
      </c>
    </row>
    <row r="16" spans="1:3">
      <c r="A16" s="4" t="s">
        <v>97</v>
      </c>
      <c r="B16" s="5" t="n">
        <v>-4860</v>
      </c>
      <c r="C16" s="5" t="n">
        <v>-2864</v>
      </c>
    </row>
    <row r="17" spans="1:3">
      <c r="A17" s="3" t="s">
        <v>98</v>
      </c>
    </row>
    <row r="18" spans="1:3">
      <c r="A18" s="4" t="s">
        <v>99</v>
      </c>
      <c r="B18" s="5" t="n">
        <v>-27</v>
      </c>
      <c r="C18" s="5" t="n">
        <v>0</v>
      </c>
    </row>
    <row r="19" spans="1:3">
      <c r="A19" s="4" t="s">
        <v>100</v>
      </c>
      <c r="B19" s="5" t="n">
        <v>-27</v>
      </c>
      <c r="C19" s="5" t="n">
        <v>0</v>
      </c>
    </row>
    <row r="20" spans="1:3">
      <c r="A20" s="3" t="s">
        <v>101</v>
      </c>
    </row>
    <row r="21" spans="1:3">
      <c r="A21" s="4" t="s">
        <v>102</v>
      </c>
      <c r="B21" s="5" t="n">
        <v>0</v>
      </c>
      <c r="C21" s="5" t="n">
        <v>9187</v>
      </c>
    </row>
    <row r="22" spans="1:3">
      <c r="A22" s="4" t="s">
        <v>103</v>
      </c>
      <c r="B22" s="5" t="n">
        <v>-73</v>
      </c>
      <c r="C22" s="5" t="n">
        <v>-1239</v>
      </c>
    </row>
    <row r="23" spans="1:3">
      <c r="A23" s="4" t="s">
        <v>86</v>
      </c>
      <c r="B23" s="5" t="n">
        <v>3753</v>
      </c>
      <c r="C23" s="5" t="n">
        <v>28</v>
      </c>
    </row>
    <row r="24" spans="1:3">
      <c r="A24" s="4" t="s">
        <v>104</v>
      </c>
      <c r="B24" s="5" t="n">
        <v>3680</v>
      </c>
      <c r="C24" s="5" t="n">
        <v>7976</v>
      </c>
    </row>
    <row r="25" spans="1:3">
      <c r="A25" s="4" t="s">
        <v>105</v>
      </c>
      <c r="B25" s="5" t="n">
        <v>40</v>
      </c>
      <c r="C25" s="5" t="n">
        <v>-115</v>
      </c>
    </row>
    <row r="26" spans="1:3">
      <c r="A26" s="4" t="s">
        <v>106</v>
      </c>
      <c r="B26" s="5" t="n">
        <v>-1167</v>
      </c>
      <c r="C26" s="5" t="n">
        <v>4997</v>
      </c>
    </row>
    <row r="27" spans="1:3">
      <c r="A27" s="4" t="s">
        <v>107</v>
      </c>
      <c r="B27" s="5" t="n">
        <v>5562</v>
      </c>
      <c r="C27" s="5" t="n">
        <v>2669</v>
      </c>
    </row>
    <row r="28" spans="1:3">
      <c r="A28" s="4" t="s">
        <v>108</v>
      </c>
      <c r="B28" s="7" t="n">
        <v>4395</v>
      </c>
      <c r="C28" s="7" t="n">
        <v>76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41:43Z</dcterms:created>
  <dcterms:modified xmlns:dcterms="http://purl.org/dc/terms/" xmlns:xsi="http://www.w3.org/2001/XMLSchema-instance" xsi:type="dcterms:W3CDTF">2018-05-08T16:41:43Z</dcterms:modified>
</cp:coreProperties>
</file>